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operty and Equipment, Net" sheetId="10" state="visible" r:id="rId10"/>
    <sheet xmlns:r="http://schemas.openxmlformats.org/officeDocument/2006/relationships" name="Short-Term Loans" sheetId="11" state="visible" r:id="rId11"/>
    <sheet xmlns:r="http://schemas.openxmlformats.org/officeDocument/2006/relationships" name="Note Payable" sheetId="12" state="visible" r:id="rId12"/>
    <sheet xmlns:r="http://schemas.openxmlformats.org/officeDocument/2006/relationships" name="Income Taxes" sheetId="13" state="visible" r:id="rId13"/>
    <sheet xmlns:r="http://schemas.openxmlformats.org/officeDocument/2006/relationships" name="Stockholders' Deficit" sheetId="14" state="visible" r:id="rId14"/>
    <sheet xmlns:r="http://schemas.openxmlformats.org/officeDocument/2006/relationships" name="Over-Issuance" sheetId="15" state="visible" r:id="rId15"/>
    <sheet xmlns:r="http://schemas.openxmlformats.org/officeDocument/2006/relationships" name="Related Party Transactions" sheetId="16" state="visible" r:id="rId16"/>
    <sheet xmlns:r="http://schemas.openxmlformats.org/officeDocument/2006/relationships" name="Other Income" sheetId="17" state="visible" r:id="rId17"/>
    <sheet xmlns:r="http://schemas.openxmlformats.org/officeDocument/2006/relationships" name="Commitmen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rganization and Going Concern " sheetId="21" state="visible" r:id="rId21"/>
    <sheet xmlns:r="http://schemas.openxmlformats.org/officeDocument/2006/relationships" name="Summary of Significant Accoun_3" sheetId="22" state="visible" r:id="rId22"/>
    <sheet xmlns:r="http://schemas.openxmlformats.org/officeDocument/2006/relationships" name="Accounts Receivable (Tables)" sheetId="23" state="visible" r:id="rId23"/>
    <sheet xmlns:r="http://schemas.openxmlformats.org/officeDocument/2006/relationships" name="Property and Equipment, Net (Ta" sheetId="24" state="visible" r:id="rId24"/>
    <sheet xmlns:r="http://schemas.openxmlformats.org/officeDocument/2006/relationships" name="Income Taxes (Tables)" sheetId="25" state="visible" r:id="rId25"/>
    <sheet xmlns:r="http://schemas.openxmlformats.org/officeDocument/2006/relationships" name="Related Party Transactions (Tab" sheetId="26" state="visible" r:id="rId26"/>
    <sheet xmlns:r="http://schemas.openxmlformats.org/officeDocument/2006/relationships" name="Commitment (Tables)" sheetId="27" state="visible" r:id="rId27"/>
    <sheet xmlns:r="http://schemas.openxmlformats.org/officeDocument/2006/relationships" name="Organization and Going Concer_2" sheetId="28" state="visible" r:id="rId28"/>
    <sheet xmlns:r="http://schemas.openxmlformats.org/officeDocument/2006/relationships" name="Organization and Going Concer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Accounts Receivable (Details)" sheetId="32" state="visible" r:id="rId32"/>
    <sheet xmlns:r="http://schemas.openxmlformats.org/officeDocument/2006/relationships" name="Property and Equipment, Net (De" sheetId="33" state="visible" r:id="rId33"/>
    <sheet xmlns:r="http://schemas.openxmlformats.org/officeDocument/2006/relationships" name="Property and Equipment, Net (_2" sheetId="34" state="visible" r:id="rId34"/>
    <sheet xmlns:r="http://schemas.openxmlformats.org/officeDocument/2006/relationships" name="Short-Term Loans (Details)" sheetId="35" state="visible" r:id="rId35"/>
    <sheet xmlns:r="http://schemas.openxmlformats.org/officeDocument/2006/relationships" name="Note Payable (Details)" sheetId="36" state="visible" r:id="rId36"/>
    <sheet xmlns:r="http://schemas.openxmlformats.org/officeDocument/2006/relationships" name="Income Taxes (Details)" sheetId="37" state="visible" r:id="rId37"/>
    <sheet xmlns:r="http://schemas.openxmlformats.org/officeDocument/2006/relationships" name="Income Taxes (Details Textual)" sheetId="38" state="visible" r:id="rId38"/>
    <sheet xmlns:r="http://schemas.openxmlformats.org/officeDocument/2006/relationships" name="Stockholders' Deficit (Details)" sheetId="39" state="visible" r:id="rId39"/>
    <sheet xmlns:r="http://schemas.openxmlformats.org/officeDocument/2006/relationships" name="Over-Issuance (Details)" sheetId="40" state="visible" r:id="rId40"/>
    <sheet xmlns:r="http://schemas.openxmlformats.org/officeDocument/2006/relationships" name="Related Party Transactions (Det" sheetId="41" state="visible" r:id="rId41"/>
    <sheet xmlns:r="http://schemas.openxmlformats.org/officeDocument/2006/relationships" name="Related Party Transactions (D_2" sheetId="42" state="visible" r:id="rId42"/>
    <sheet xmlns:r="http://schemas.openxmlformats.org/officeDocument/2006/relationships" name="Related Party Transactions (D_3" sheetId="43" state="visible" r:id="rId43"/>
    <sheet xmlns:r="http://schemas.openxmlformats.org/officeDocument/2006/relationships" name="Other Income (Details)" sheetId="44" state="visible" r:id="rId44"/>
    <sheet xmlns:r="http://schemas.openxmlformats.org/officeDocument/2006/relationships" name="Commitment (Details)" sheetId="45" state="visible" r:id="rId45"/>
    <sheet xmlns:r="http://schemas.openxmlformats.org/officeDocument/2006/relationships" name="Commitment (Details Textual)"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407">
  <si>
    <t>Document and Entity Information - USD ($)</t>
  </si>
  <si>
    <t>12 Months Ended</t>
  </si>
  <si>
    <t>Sep. 30, 2018</t>
  </si>
  <si>
    <t>Jan. 15, 2019</t>
  </si>
  <si>
    <t>Mar. 31, 2018</t>
  </si>
  <si>
    <t>Document and Entity Information [Abstract]</t>
  </si>
  <si>
    <t>Entity Registrant Name</t>
  </si>
  <si>
    <t>CX Network Group, Inc.</t>
  </si>
  <si>
    <t>Entity Central Index Key</t>
  </si>
  <si>
    <t>Trading Symbol</t>
  </si>
  <si>
    <t>CXKJ</t>
  </si>
  <si>
    <t>Amendment Flag</t>
  </si>
  <si>
    <t>false</t>
  </si>
  <si>
    <t>Current Fiscal Year End Date</t>
  </si>
  <si>
    <t>--09-30</t>
  </si>
  <si>
    <t>Document Type</t>
  </si>
  <si>
    <t>10-K</t>
  </si>
  <si>
    <t>Document Period End Date</t>
  </si>
  <si>
    <t>Sep. 30,
		2018</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Consolidated Balance Sheets - USD ($)</t>
  </si>
  <si>
    <t>Sep. 30, 2017</t>
  </si>
  <si>
    <t>CURRENT ASSETS:</t>
  </si>
  <si>
    <t>Cash and cash equivalents</t>
  </si>
  <si>
    <t>Accounts receivable</t>
  </si>
  <si>
    <t>Prepaid expenses</t>
  </si>
  <si>
    <t>Other receivable</t>
  </si>
  <si>
    <t>Total Current Assets</t>
  </si>
  <si>
    <t>Property, plant and equipment, net</t>
  </si>
  <si>
    <t>Security deposits</t>
  </si>
  <si>
    <t>Total Non-current Assets</t>
  </si>
  <si>
    <t>Total Assets</t>
  </si>
  <si>
    <t>CURRENT LIABILITIES:</t>
  </si>
  <si>
    <t>Due to related parties</t>
  </si>
  <si>
    <t>Accrued liabilities and other payables</t>
  </si>
  <si>
    <t>Short-term loans</t>
  </si>
  <si>
    <t>Total Current Liabilities</t>
  </si>
  <si>
    <t>Total Liabilities</t>
  </si>
  <si>
    <t>STOCKHOLDERS' DEFICIT:</t>
  </si>
  <si>
    <t>Common stock, $.0001 par value, 40,000,000 shares authorized; 21,216,918 shares issued and outstanding at September 30, 2018; 5,350,000 shares issued and outstanding at September 30, 2017</t>
  </si>
  <si>
    <t>Additional paid-in capital</t>
  </si>
  <si>
    <t>Accumulated deficit</t>
  </si>
  <si>
    <t>Accumulated other comprehensive loss</t>
  </si>
  <si>
    <t>Total Stockholders' Deficit</t>
  </si>
  <si>
    <t>Total Liabilities and Stockholders' Deficit</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Operations and Comprehensive Loss - USD ($)</t>
  </si>
  <si>
    <t>Income Statement [Abstract]</t>
  </si>
  <si>
    <t>REVENUES</t>
  </si>
  <si>
    <t>COST OF REVENUES</t>
  </si>
  <si>
    <t>GROSS PROFIT</t>
  </si>
  <si>
    <t>OPERATING EXPENSES:</t>
  </si>
  <si>
    <t>Selling expenses</t>
  </si>
  <si>
    <t>General and administrative expenses</t>
  </si>
  <si>
    <t>Research and development expenses</t>
  </si>
  <si>
    <t>Total Operating Expenses</t>
  </si>
  <si>
    <t>LOSS FROM OPERATIONS</t>
  </si>
  <si>
    <t>OTHER INCOME (EXPENSE)</t>
  </si>
  <si>
    <t>LOSS BEFORE INCOME TAXES</t>
  </si>
  <si>
    <t>INCOME TAXES</t>
  </si>
  <si>
    <t xml:space="preserve"> </t>
  </si>
  <si>
    <t>NET LOSS</t>
  </si>
  <si>
    <t>OTHER COMPREHENSIVE LOSS:</t>
  </si>
  <si>
    <t>Foreign currency translation adjustment</t>
  </si>
  <si>
    <t>COMPREHENSIVE LOSS</t>
  </si>
  <si>
    <t>NET LOSS PER COMMON SHARE:</t>
  </si>
  <si>
    <t>Basic &amp; Diluted</t>
  </si>
  <si>
    <t>WEIGHTED AVERAGE COMMON SHARES OUTSTANDING:</t>
  </si>
  <si>
    <t>Consolidated Statements of Changes in Stockholders' Deficit - USD ($)</t>
  </si>
  <si>
    <t>Common Stock</t>
  </si>
  <si>
    <t>Treasury Stock, at cost</t>
  </si>
  <si>
    <t>Additional Paid-in Capital</t>
  </si>
  <si>
    <t>Accumulated Deficit</t>
  </si>
  <si>
    <t>Accumulated Other Comprehensive Loss</t>
  </si>
  <si>
    <t>Total</t>
  </si>
  <si>
    <t>Beginning Balance at Sep. 30, 2016</t>
  </si>
  <si>
    <t>Beginning Balance, Shares at Sep. 30, 2016</t>
  </si>
  <si>
    <t>Net loss</t>
  </si>
  <si>
    <t>Ending Balance at Sep. 30, 2017</t>
  </si>
  <si>
    <t>Ending Balance, Shares at Sep. 30, 2017</t>
  </si>
  <si>
    <t>Shares issued in reverse merger</t>
  </si>
  <si>
    <t>Shares issued in reverse merger, Shares</t>
  </si>
  <si>
    <t>Cancellation of treasury stock</t>
  </si>
  <si>
    <t>Cancellation of treasury stock, Shares</t>
  </si>
  <si>
    <t>Capital contribution from stockholders</t>
  </si>
  <si>
    <t>Common stock issued for debenture conversion</t>
  </si>
  <si>
    <t>Common stock issued for debenture conversion, Shares</t>
  </si>
  <si>
    <t>Common stock issued for cash</t>
  </si>
  <si>
    <t>Common stock issued for cash, Shares</t>
  </si>
  <si>
    <t>Share adjustment, Shares</t>
  </si>
  <si>
    <t>Ending Balance at Sep. 30, 2018</t>
  </si>
  <si>
    <t>Ending Balance, Shares at Sep. 30, 2018</t>
  </si>
  <si>
    <t>Consolidated Statements of Cash Flows - USD ($)</t>
  </si>
  <si>
    <t>CASH FLOWS FROM OPERATING ACTIVITIES:</t>
  </si>
  <si>
    <t>Adjustments to reconcile net loss to net cash used in operating activities:</t>
  </si>
  <si>
    <t>Depreciation expense</t>
  </si>
  <si>
    <t>Loss (gain) on disposal of property and equipment</t>
  </si>
  <si>
    <t>Amortization of debt discount on note payable</t>
  </si>
  <si>
    <t>Changes in operating assets and liabilities:</t>
  </si>
  <si>
    <t>Security deposits, non-current</t>
  </si>
  <si>
    <t>NET CASH FLOWS USED IN OPERATING ACTIVITIES</t>
  </si>
  <si>
    <t>CASH FLOWS FROM INVESTING ACTIVITIES:</t>
  </si>
  <si>
    <t>Cash received in reverse merger</t>
  </si>
  <si>
    <t>Proceeds from disposal of property and equipment</t>
  </si>
  <si>
    <t>Purchase of property and equipment</t>
  </si>
  <si>
    <t>NET CASH FLOWS USED IN INVESTING ACTIVITIES</t>
  </si>
  <si>
    <t>CASH FLOWS FROM FINANCING ACTIVITIES:</t>
  </si>
  <si>
    <t>Repayments to related parties</t>
  </si>
  <si>
    <t>Proceeds from related parties</t>
  </si>
  <si>
    <t>Proceeds from short-term loans</t>
  </si>
  <si>
    <t>Proceeds from stock issuance</t>
  </si>
  <si>
    <t>NET CASH PROVIDED BY FINANCING ACTIVITIES</t>
  </si>
  <si>
    <t>EFFECT OF FOREIGN EXCHANGE RATE CHANGES ON CASH AND CASH EQUIVALENTS</t>
  </si>
  <si>
    <t>NET INCREASE (DECREASE) IN CASH AND CASH EQUIVALENTS</t>
  </si>
  <si>
    <t>CASH AND CASH EQUIVALENTS - beginning of year</t>
  </si>
  <si>
    <t>CASH AND CASH EQUIVALENTS - end of year</t>
  </si>
  <si>
    <t>Cash paid for:</t>
  </si>
  <si>
    <t>Interest</t>
  </si>
  <si>
    <t>Income taxes</t>
  </si>
  <si>
    <t>Non-cash financing and investing activities:</t>
  </si>
  <si>
    <t>Repayment made by related party on behalf of the Company</t>
  </si>
  <si>
    <t>Expenses paid by related party on behalf of the Company</t>
  </si>
  <si>
    <t>Common stock issued for debenture conversion and accrued interest</t>
  </si>
  <si>
    <t>Capital contribution in the form of reduction of related party loans</t>
  </si>
  <si>
    <t>Organization and Going Concern</t>
  </si>
  <si>
    <t>Organization and Going Concern [Abstract]</t>
  </si>
  <si>
    <t>ORGANIZATION AND GOING CONCERN</t>
  </si>
  <si>
    <t>NOTE 1 – ORGANIZATION AND GOING
CONCERN ORGANIZATION The Company was incorporated in the State
of Florida on September 3, 2010 under the name of “mLight Tech, Inc.” (“MLGT”). On July 11, 2017, MLGT
merged with and into CX Network Group, Inc. (“CXKJ”), a Nevada corporation, with CXKJ as the surviving corporation
that operates under the name “CX Network Group, Inc.” (the “Name Change”), pursuant to an agreement and
plan of merger (the “Merger Agreement”) dated July 3, 2017. Pursuant to the Merger Agreement, immediately
after the effective time of the Merger, the Company’s corporate existence is governed by the laws of the State of Nevada
and the Articles of Incorporation and bylaws of CXKJ (the “Domicile Change”), and each outstanding share of MLGT’s
common stock, par value $0.0001 per share was converted into 0.0667 outstanding share of common stock of CXKJ, par value $0.0001
per share at a one-for-fifteen reverse split ratio (the “Reverse Stock Split”) which resulted in reclassification of
capital from par value to capital in excess of par value. Immediately prior to the effectiveness of the reverse stock split, we
had 217,300,000 shares of common stock of MLGT issued and outstanding. Immediately upon the effectiveness of the reverse stock
split, we had 14,486,670 shares of common stock of CXKJ issued and outstanding. The Name Change, Domicile Change, and Reverse
Stock Split went effective on June 12, 2017. Subsequently, the Company’s trading symbol for its common stock was changed
to “CXKJ”. On March
20, 2018, CXKJ entered into a share exchange agreement (the “Share Exchange”) with Chuangxiang Holdings Inc. (“CX
Cayman”). Under the Share Exchange, CX Network Group, Inc. issued an aggregate of 5,350,000 shares of common stock, par value
$0.0001 per share to the shareholders of CX Cayman in exchange for 100% of the issued and outstanding equity securities of CX Cayman.
The Share Exchange was closed on March 20, 2018. As a result of the Share Exchange, CX Cayman became the Company’s wholly-owned
subsidiary. CX Cayman was incorporated on February
4, 2016 under the laws of Cayman Islands. Chuangxiang (Hong Kong) Holdings Limited
(“CX HK”) was incorporated on February 23, 2016 and became CX Cayman’s wholly owned subsidiary on December 1,
2016. CX HK operates through its subsidiary, Shenzhen Chuangxiang Network Technology (Shenzhen) Limited (“CX Network”).
CX Network was incorporated by CX HK on April 12, 2016 under the laws of People’s Republic of China (“PRC”) as
a wholly foreign owned enterprise. Shenzhen Chuangxiang Network Technology
Limited (“Shenzhen CX”) is a limited liability company formed under the laws of PRC on August 14, 2015. Shenzhen CX
became a variable interest entity (“VIE”) of CX Network through a series of contractual arrangements entered into on
April 20, 2017. CX Network controls Shenzhen CX through agreements and arrangements that absorbs operating risk, as if Shenzhen
CX is a wholly owned subsidiary of CX Network. Shenzhen CX is engaged in the business of developing and operating membership-based
social network, dating and mobile gaming, and interactive live broadcast platforms. The transaction has been treated as a recapitalization
of CX Cayman and its subsidiaries, with CXKJ (the legal acquirer of CX Cayman and its subsidiaries) considered the accounting acquiree,
and CX Cayman (the legal acquiree) considered the accounting acquirer. Accordingly, CX Cayman’s assets, liabilities and results
of operations will become the historical financial statements of the registrant, and CXKJ’s assets, liabilities and results
of operations will be consolidated with CX Cayman effective as of the date of the closing of the Share Exchange (March 20, 2018).
The Company did not recognize goodwill or any intangible assets in connection with the transaction. All costs related to the transaction
are being charged to operations as incurred. CX Cayman received cash of $145 and assumed $249,966 liabilities upon execution of
the Share Exchange. The 5,350,000 shares of common stock issued in conjunction with the Share Exchange have been presented as outstanding
for all periods. VIE Arrangements In April 2017, CX Network, the wholly owned
subsidiary of CX HK, which is the wholly owned subsidiary of CX Cayman, Shenzhen CX and the shareholders of Shenzhen CX entered
into a series of contractual agreements for Shenzhen CX to qualify as variable interest entity or VIE (the “VIE Agreements”).
The VIE Agreements are as follows: Consulting Service Agreement Pursuant to the terms of certain Exclusive
Technology Consulting Service Agreement dated April 20, 2017, between CX Network and Shenzhen CX (the “ Consulting Service
Agreement Management Agreement Pursuant to the terms of certain Management
Agreement dated April 20, 2017, among CX Network, Shenzhen CX and the shareholders of Shenzhen CX (the “ Management Agreement Irrevocable Powers
of Attorney The shareholders of Shenzhen CX have each
executed an irrevocable power of attorney, dated April 20, 2017, to appoint CX Network as their exclusive attorneys-in-fact to
vote on their behalf on all Shenzhen CX’s matters requiring shareholder approval. The term of each power of attorney is valid
for 10 years but may be extended upon CX Network’s request. Exclusive Option Agreement Pursuant to the terms of certain Exclusive
Option Agreement dated April 20, 2017, among CX Network, Shenzhen CX, and the shareholders of Shenzhen CX (the “ Exclusive
Option Agreement Option Equity Pledge Agreement Pursuant to the terms of certain Equity
Pledge Agreement dated April 20, 2017, among CX Network and the shareholders of Shenzhen CX (the “ Pledge Agreement Agreements Intellectual Property License Agreement Pursuant to the terms of certain intellectual
property license agreement dated April 20, 2017 between the CX Network and Shenzhen CX (the “ IP License Agreement The term of the IP License Agreement is
10 year from April 20, 2017 to April 20, 2027. The IP License Agreement can be renewed subject to a renewal notice from CX Network
2 months prior to its expiration. Additionally, both parties can terminate this IP License Agreement if either party commits a
material breach and fails to cure such breach after 10 days of receiving the notice to cure from the other party. The License contains
certain quality control requirements, branding and advertising guidelines and approval processes that CX Network is required to
maintain. Upon executing the above agreements, Shenzhen
CX is considered a Variable Interest Entity (“VIE”) and CX Network is the primary beneficiary. Accordingly, Shenzhen
CX is consolidated into CX Network under the guidance of FASB Accounting Standards Codification (“ASC”) 810, Consolidation. Risks in relation to the VIE structure If CX Cayman’s ownership structure
and contractual arrangements are found to be in violation of any PRC laws or regulations, or if CX Cayman is found to be required
but failed to obtain any of the permits or approvals for its mobile apps development business, the relevant PRC regulatory authorities,
including the Cyberspace Administration of China or the CAC, which regulates the mobile app service industry in China, Ministry
of Commerce of PRC, or the MOFCOM, which regulates the foreign investment in China would have broad discretion in imposing fines
or punishments upon us for such violations, including:
● revoking
the business and operating licenses of Shenzhen CX;
● discontinuing
or restricting any related-party transactions between Shenzhen CX and our affiliated entities;
● imposing
fines and penalties, or imposing additional requirements for our operations which we, Shenzhen CX or our affiliated entities may
not be able to comply with;
● revoking
the preferential tax treatment available to us;
● requiring
us to restructure the ownership and control structure; or
● restricting
or prohibiting our use of the proceeds of this offering to finance our business and operations in China, particularly the expansion
of our business through strategic acquisitions. As
of the date of this report, similar ownership structure and contractual arrangements have been used by many China-based companies
listed overseas, including a number of internet companies listed in the United States. To our knowledge, none of the fines or punishments
listed above has been imposed on any of these public companies. However, we cannot assure you that such fines or punishments will
not be imposed on us or any other companies in the future. If any of the above fines or punishments is imposed on us, our business,
financial condition and results of operations could be materially and adversely affected. As of September 30, 2018 and 2017, the
carrying amount and classification of the assets and liabilities in CX Cayman’s balance sheets that relate to CX Cayman’s
VIE is as follows:
September 30, September 30,
ASSETS
Cash $ 1,720 $ 20,500
Accounts receivable 2,426 1,164
Prepaid expenses 1,840 6,162
Other receivable 1,832 4,629
Total current assets of VIE 7,818 32,455
Property and equipment, net 45,925 98,447
Security deposits 4,369 36,404
Total non-current assets of VIE 50,294 134,851
Total assets of VIE $ 58,112 $ 167,306
LIABILITIES
Accrued liabilities and other payables $ 31,923 $ 240,767
Due to related parties 160,751 697,288
Total current liabilities of VIE 192,674 938,055
Total liabilities of VIE $ 192,674 $ 938,055 As used in this report, unless otherwise
indicated, the terms “we” and “us” refer to CX Network Group, Inc., a Nevada corporation (previously known
as “mLight Tech, Inc.”, a Florida corporation,), its wholly owned subsidiaries CX Cayman, Chuangxiang (Hong Kong) Holdings
Limited (“CX HK”), Chuangxiang Network Technology (Shenzhen) Limited (“CX Network”) and Shenzhen Chuangxiang
Network Technology Limited (“Shenzhen CX”), which is controlled by us via various contracts. GOING CONCERN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As of September
30, 2018, the Company’s current liabilities exceeded the current assets, its accumulated deficit was approximately $2,095,000
and the Company has incurred losses since inception. None of the Company’s stockholders, officers or directors, or third
parties, are under any obligation to advance us funds, or to invest in the Company. Accordingly, the Company may not be able to
obtain additional financing. If the Company is unable to raise additional capital, the Company may be required to take additional
measures to conserve liquidity, which could include, but not necessarily be limited to, curtailing operations, suspending the pursuit
of our business plan, and reducing overhead expenses. In the coming years, the Company plans to develop business in oversea markets
to increase its revenues to meet its future cash flow requirements. However, the Company cannot provide any assurance on the successful
development of the Company’s contemplated plan of operations or the financing that will be available to us on commercially
acceptable terms, if at all. These conditions raise substantial doubt
about our ability to continue as a going concern.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Summary of Significant Accounting Policies</t>
  </si>
  <si>
    <t>Accounting Policies [Abstract]</t>
  </si>
  <si>
    <t>SUMMARY OF SIGNIFICANT ACCOUNTING POLICIES</t>
  </si>
  <si>
    <t>NOTE 2 - SUMMARY OF SIGNIFICANT ACCOUNTING
POLICIES Basis of presentation and principles
of consolidation The accompanying consolidated financial
statements are prepared in accordance with accounting principles generally accepted in the United States of America (“U.S.
GAAP”) and pursuant to the accounting and disclosure rules and regulations of the Securities and Exchange Commission (“SEC”).
The consolidated financial statements include the accounts of CXKJ, its wholly owned subsidiaries, CX Cayman, CX HK, CX Network,
and its VIE, Shenzhen CX. All intercompany transactions and balances have been eliminated in the consolidation and all necessary
adjustments have been made to present the financial statements in accordance with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cluding valuation of allowance for deferred tax assets. Actual results could
differ from those estimates. Net loss per common share The Company complies with accounting and
disclosure requirements of FASB ASC Topic 260, “Earnings Per Share.” Net loss per common share is computed by dividing
net loss applicable to common stockholders by the weighted average number of common shares outstanding for the period. At September
30, 2018 and 2017,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 presented. 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e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nd cash equivalents, accounts receivable, other receivable, prepaid expenses, accrued liabilities and other payables,
and short-term loans approximate their fair market value based on the short-term maturity of these instruments. Management believes it is not practical
to estimate the fair value of due to related part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Risks and uncertainties The Company’s operations are substantially
carried out in the PRC. Accordingly, the Company’s business, financial condition and results of operations maybe substantially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 deposits are covered by insurance. The
Company has not experienced any losses in such accounts and believes it is not exposed to any risks on its cash in bank accounts. Cash and cash equivalents Cash and cash equivalents consist of cash
on hand and highly liquid investments, which are unrestricted from withdrawal or use, or which have original maturities of three
months or less when purchased. Accounts receivable Accounts receivable primarily represents the cash due from customers, third-party application stores and
other payment channels, net of allowance for doubtful accounts. The Company makes estimates for the allowance for doubtful accounts
based upon its assessment of various factors, including the age of accounts receivable balances, credit quality of third-party
application stores and other payment channels, current economic conditions and other factors that may affect their ability to pay.
An allowance for doubtful accounts is recorded in the period in which a loss is determined to be probable. At September 30, 2018
and 2017, the Company has determined the risk of uncollected receivable is remote. Property and equipment, net Property and equipment are recorded at
cost less accumulated depreciation and amortization. Significant additions or improvements extending useful lives of assets are
capitalized. Maintenance and repairs are charged to expense as incurred. Depreciation and amortization are computed based on cost,
less their estimated residual value, if any, using the straight-line method over the estimated useful lives as follows:
Office equipment 3 years
Furniture and fixtures 3 years
Leasehold improvement Shorter of the lease term or their economic lives Impairment of long-lived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The Company did not record any impairment
charges for the years ended September 30, 2018 and 2017. Advertising costs Advertising costs are classified as selling
expenses and are expensed in the period incurred and represent online marketing, including fees paid to search engines, and online
and offline marketing. Advertising expense was $86,477 and $nil for the years ended September 30, 2018 and 2017, respectively. Income taxes The Company utilizes ASC Topic 740,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operations. The Company evaluates the level of authority for each uncertain tax position
(including the potential application of interest and penalties) based on the technical merits, and measure the unrecognized benefits
associated with the tax positions. As of September 30, 2018 and 2017, the Company did not have any unrecognized tax benefits. Revenue recognition The Company currently recognizes revenue
from application users in the form of membership subscription and à la carte online credit purchases. Membership subscription
is a service package which enables members to enjoy additional functions and privileges. Members pay in advance, primarily by using
a debit card or through mobile app stores, and, subject to certain conditions identified in the Company’s terms and conditions,
all purchases are final and nonrefundable. Fees collected, in advance for membership subscription, are deferred and recognized
as revenue using the straight-line method over the terms of the applicable membership period, which primarily range from one to
three months. Membership subscription revenue is insignificant for the years ended September 30, 2018 and 2017. À la carte
online credit purchases are non-refundable and the risk passes to users when users pay for à la carte features. Revenue
from the purchase of à la carte features is recognized upon users paying for the purchase. In the year ended September 30,
2018, the Company also generated revenue from development and sales of applications, and co-operating games with other companies
by providing background maintenance services. Revenue from development and sales of applications is recognized when the application
is delivered to and accepted by customers, and revenue from co-operation of game is recognized usually on monthly basis. Revenue is recognized when persuasive evidence
of an arrangement exists; delivery has occurred or services have been rendered; the price is fixed or determinable; and collectability
is reasonably assured. Revenue was recorded on a gross basis, net of surcharges and value added tax (“VAT”) of gross
sales. The Company recorded revenue on a gross basis because the Company has the following indicators for gross reporting: is the
primary obligor of the sales arrangements has latitude in establishing prices, has discretion in suppliers’ selection and
assumes credit risks on receivables from customers. Cost of revenues Cost of revenues
primarily includes bandwidth costs, professional expenses associated with maintenance of mobile platform, and labor costs. Foreign currency translation The reporting currency of the Company is
the U.S. dollar. The functional currency of Shenzhen CX and CX Network is the local currency, the Chinese Renminbi (“RMB”)
as PRC is the primary economic environment in which they operate. The functional currency of CX HK is Hong Kong Dollar (the “HKD”).
The Company’s subsidiaries or VIE with functional currency of RMB translate their operating results and financial positions
into the U.S. dollar, the Company’s reporting currency. Results of operations and cash flows are translated at average exchange
rates during the period, assets and liabilities are translated at the unified exchange rate at the end of the period, and equity
is translated at historical exchange rates. Translation adjustments resulting from the process of translating the local currency
financial statements into U.S. dollars are included in other comprehensive income in the statement of stockholders’ equity.
The Company does not enter any material transaction in foreign currencies and accordingly, transaction gains or losses have not
had, and are not expected to have, a material effect on the results of operations of the Company. Accumulated other comprehensive
loss Comprehensive loss is comprised of net
loss and all changes to the statements of stockholders’ deficit, except those due to investments by stockholders, changes
in paid-in capital and distributions to stockholders. For the Company, comprehensive loss for the years ended September 30, 2018
and 2017 included net loss and unrealized loss from foreign currency translation adjustments. Research and development expenses Research and development expenses include
salaries and benefits for research and development personnel, depreciation expenses associated with the research and development
activities, and other related expenses associated with product development. The Company’s research and development activities
primarily consist of the research and development of new features for its mobile platform and its self-developed mobile applications.
The Company has expensed all research and development expenses when incurred.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Operating leases The Company has adopted FASB Accounting
Standard Codification, or ASC 840. If the lease terms meet one or all of the following four criteria, it will be classified as
a capital lease, otherwise, it is an operating lease: (1) The lease transfers the title to the lessee at the end of the term; (2)
the lease contains a bargain purchase option; (3) the lease term is equal to 75% of the estimated economic life of the leased property
or more; (4) the present value of the minimum lease payment in the term equals or exceeds 90% of the fair value of the leased property. Payments made under operating leases are
charged to the consolidated statements of operations on a straight-line basis over the lease period. Reclassifications Certain prior year amounts have been reclassified
to conform to the current year presentation. These reclassifications had no impact on net earnings and financial position. Recent accounting pronouncements In May 2014, the FASB issued ASU 2014-09,
“Revenue from Contracts with Customers” and issued subsequent amendments to the initial guidance or implementation
guidance between August 2015 and November 2017 within ASU 2015-14, ASU 2016-08, ASU 2016-10, ASU 2016-12, ASU 2016-20, ASU 2017-13,
and ASU 2017-14 (collectively, including ASU 2014-09, “ASC 606”). Under ASU 2014-09, a company will recognize revenue
when it transfers promised goods or services to customers in an amount that reflects the consideration to which the Company expects
to be entitled in exchange for those goods and services. This guidance is effective for annual reporting periods beginning after
December 15, 2017, including interim reporting periods within that reporting period. The Company elected to adopt the new guidance
of revenue recognition effective October 1, 2018 using the modified retrospective method. The Company has identified its revenue
streams and assessed each for the impacts. The Company does not expect a material impact on the consolidated financial statement
upon the adoption of ASC 606. In February 2016, the FASB issued ASU 2016-02,
“Leases (Topic 842)”. Under ASU 2016-02, lessees will be required to recognize all leases (with the exception of short-term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Lessees (for capital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is currently evaluating the impact of the adoption of this guidance on the consolidated financial statements. The standard will be effective for the
Company beginning October 1, 2019, with early adoption permitted. The Company plans to adopt the standard effective October 1,
2019 on a modified retrospective basis. The Company anticipates this standard will have a material impact on the Company’s
consolidated balance sheets. However, the Company does not expect adoption will have a material impact on the consolidated statements
of operations and comprehensive loss. While the Company is continuing to assess potential impacts of the standard, the Company
currently expects the most significant impact will be the recognition of ROU assets and lease liabilities for the ongoing leases. In March 2018, the FASB issued ASU 2018-05,
“Income Taxes (Topic 740) - Amendments to SEC Paragraphs Pursuant to SEC Staff Accounting Bulletin No. 118”. This ASU
adds SEC paragraphs pursuant to the SEC Staff Accounting Bulletin No. 118, which expresses the view of the staff regarding application
of Topic 740, Income Taxes, in the reporting period that includes December 22, 2017 - the date on which the Tax Cuts and Jobs Act
was signed into law. The amendments are effective upon addition to the FASB Accounting Standards Codification. The Company has
evaluated the impact from the Tax Cut and Jobs Act pursuant to SAB 118, see Note 7 for further disclosures.</t>
  </si>
  <si>
    <t>Accounts Receivable</t>
  </si>
  <si>
    <t>Receivables [Abstract]</t>
  </si>
  <si>
    <t>ACCOUNTS RECEIVABLE</t>
  </si>
  <si>
    <t xml:space="preserve">NOTE 3 – ACCOUNTS RECEIVABLE At September 30, 2018 and 2017, accounts
receivable consisted of the following:
September 30, September 30,
Accounts receivable $ 2,426 $ 1,164
Allowance for doubtful accounts - -
$ 2,426 $ 1,164 </t>
  </si>
  <si>
    <t>Property and Equipment, Net</t>
  </si>
  <si>
    <t>Property, Plant and Equipment [Abstract]</t>
  </si>
  <si>
    <t>PROPERTY AND EQUIPMENT, NET</t>
  </si>
  <si>
    <t>NOTE 4 – PROPERTY AND EQUIPMENT,
NET At September 30, 2018 and 2017, property
and equipment consisted of the following:
September 30, September 30,
Office equipment $ 54,605 $ 53,837
Furniture and fixtures 20,935 17,972
Leasehold improvement - 41,692
Sub-total 75,540 113,501
Less: accumulated depreciation (29,615 ) (15,054 )
Property and equipment, net $ 45,925 $ 98,447 For the years ended September 30, 2018
and 2017, depreciation expense amounted to $34,129 and $14,105, respectively, which is included in general and administrative expenses,
research and development expenses and cost of revenues.</t>
  </si>
  <si>
    <t>Short-Term Loans</t>
  </si>
  <si>
    <t>Debt Disclosure [Abstract]</t>
  </si>
  <si>
    <t>SHORT-TERM LOANS</t>
  </si>
  <si>
    <t>NOTE 5 – SHORT-TERM LOANS As of September 30, 2018 and 2017, the
balance of the short-term loans was $57,497 and 44,757, respectively. The amount represents loans borrowed from an individual and
a company that are unsecured, no interest bearing and due on demand.</t>
  </si>
  <si>
    <t>Note Payable</t>
  </si>
  <si>
    <t>NOTE PAYABLE</t>
  </si>
  <si>
    <t>NOTE 6 – NOTE PAYABLE On April 19, 2017, the Company
entered into a securities purchase agreement (the “Debenture Purchase Agreement”) pursuant to which the Company
issued and sold in a private placement to a non-U.S. person series A convertible debenture in an aggregate principal amount
of $150,000 (the “Debenture”) with a 8% annual interest convertible into shares of Common Stock at price of $0.15
per share. The note is due on April 18, 2018. For the nine months ended June 30, 2018, the Company recorded interest expense
of $6,641 related to the Debenture. On April 20, 2018, the holder of Debenture (the “Purchaser”) presented
conversion notice to convert the Debenture with 8% annual interest, in a total amount of $162,000, into 1,080,000 Conversion
Shares. The Company did not issue the 1,080,000 conversion shares due to the insufficient common shares in its authorized
capital until June 25, 2018, the date the Company increased its authorized capital from 20,000,000 shares of common stock to
40,000,000 shares of common stock and issued 1,080,000 shares to the Purchaser’s designated transferees (also see Note
8 and 9). As of September 30, 2018, the balance of the note payable was $0.</t>
  </si>
  <si>
    <t>Income Taxes</t>
  </si>
  <si>
    <t>Income Tax Disclosure [Abstract]</t>
  </si>
  <si>
    <t xml:space="preserve">NOTE 7 – INCOME TAXES The Company accounts for income taxes pursuant
to the accounting standards that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dditionally, the accounting standards require the establishment of
a valuation allowance to reflect the likelihood of realization of deferred tax assets. The Company and its subsidiaries file separate
income tax returns. United States CXKJ is incorporated in the State of Nevada
and is subject to the United States federal income tax. No provision for income taxes in the U.S. has been made as the Company
has no U.S. taxable income for the years ended September 30, 2018 and 2017. On December 22, 2017, the Tax Cut and Jobs Act (“Tax Act”) was signed into law. The Tax Act
introduced a broad range of tax reform measures that significantly changed the federal income tax laws. The provisions of the Tax
Act may have a significant impact on the Company, which includes the permanent reduction of the corporate income tax rate from
35% to 21% effective for tax years including or commencing on January 1, 2018, one-time transition tax on post-1986 foreign unremitted
earnings, provision for Global Intangible Low Tax Income (“GILTI”), deduction for Foreign Derived Intangible Income
(“FDII”), repeal of the corporate alternative minimum tax, limitation of various business deductions, and modification
of the maximum deduction of net operating loss with no carryback but indefinite carryforward provision. Many provisions in the
Tax Act are generally effective in tax years beginning after December 31, 2017. The Company has suffered recurring losses from
operations and retained an accumulated deficit of $2,094,690 as of September 30, 2018, therefore did not recognize any one-time
transition tax. The actual impact of the Tax Act may differ from management’s estimates, and management may update its judgments
based on its continuing evaluation and on future regulations or guidance issued by the U.S. Department of the Treasury, and specific
actions the Company may take in the future. Cayman Islands CX Cayman is incorporated in the Cayman
Islands. Under the current laws of the Cayman Islands, CX Cayman is not subject to tax on income or capital gains. In addition,
upon payments of dividends by CX Cayman, no Cayman Islands withholding tax is imposed. Hong Kong CX HK is incorporated in Hong Kong and
Hong Kong’s profits tax rate is 16.5%. CX HK did not earn any income that was derived in Hong Kong for the years ended September
30, 2018 and 2017 and therefore, CX HK was not subject to Hong Kong profits tax for the years reported. PRC The PRC’s statutory income tax rate
is 25%. The Company’s subsidiary and VIE registered in PRC are subject to income tax rate of 25%, unless otherwise specified. CX Network did not generate taxable income
in the PRC for the years ended September 30, 2018 and 2017. Management estimated that CX Network will not generate any taxable
income in the future. Shenzhen CX was incorporated in the
PRC. For the years ended September 30, 2018 and 2017, Shenzhen CX incurred net operating losses and, accordingly, no
provision for income taxes has been recorded. In addition, a full valuation allowance has been provided against Shenzhen
CX’s deferred income tax assets due to the uncertainty of the realization of any tax assets. At September 30, 2018 and
2017, Shenzhen CX had $1,967,817 and $1,462,236 of net operating losses. The net operating loss carry forwards, if not
utilized, will begin to expire in 2020. The components of Shenzhen CX’s
deferred tax assets are as follows:
September 30, September 30,
Deferred tax assets $ 491,954 $ 365,559
Less: Valuation allowance (491,954 ) (365,559 )
Deferred tax assets, net - - </t>
  </si>
  <si>
    <t>Stockholders' Deficit</t>
  </si>
  <si>
    <t>Equity [Abstract]</t>
  </si>
  <si>
    <t>STOCKHOLDERS' DEFICIT</t>
  </si>
  <si>
    <t>NOTE 8 – STOCKHOLDERS’ DEFICIT Under the Share Exchange, each outstanding
share of CX Cayman common stock shall be transferred, conveyed and delivered to CXKJ in exchange for 5,350,000 newly issued shares
of common stock of CXKJ. As a result of the Share Exchange, as of March 20, 2018, CXKJ had 20,000,000 shares of common stock authorized,
of which 20,003,585 were issued and 19,836,918 outstanding. On April 20, 2018, the holder of Debenture
presented conversion notice to convert the Debenture with 8% annual interest into 1,080,000 Conversion Shares. The Company did
not issue the 1,080,000 conversion shares due to the insufficient common shares in its authorized capital until June 25, 2018,
the date the Company increased its authorized capital from 20,000,000 shares of common stock to 40,000,000 shares of common stock
and issued 1,080,000 shares to the Purchaser’s designated transferees. Also see Note 9. On July 11, 2017, CXKJ executed
a 1-for-15 reverse stock split of its common stock. As a result, there was an additional 248 shares of common stock
issued during the year ended September 30, 2018 due to the roundup feature of the reverse stock split. Also see Note 1. On July 19, 2018, the Company’s board
of directors made a decision to retire all 166,667 treasury shares. During the year ended September 30, 2018,
the registered capital of Shenzhen CX was increased by RMB 6,040,100 (approximately $928,000) as a result of reduction in related
party loans. Also see Note 10. On August 29 and September 28, 2018, the
Company entered into subscription agreements with certain purchasers pursuant to which the Company offered to the purchasers, in
a registered direct offering, an aggregate of 300,000 shares of common stock with par value $0.0001 and a purchase price of $0.30
per share. The Company received gross proceeds of $90,000.</t>
  </si>
  <si>
    <t>Over-Issuance</t>
  </si>
  <si>
    <t>Over-Issuance [Abstract]</t>
  </si>
  <si>
    <t>OVER-ISSUANCE</t>
  </si>
  <si>
    <t>NOTE 9 – OVER-ISSUANCE In connection with the Share Exchange closed
on March 20, 2018, the Company over-issued 3,585 shares of Common Stock to Golden Fish, one of the two shareholders of CX Cayman
immediately prior to the closing of the Share Exchange. On June 25, 2018, the Company filed amendment to its Articles of Incorporation
with the Secretary of State of Nevada to increase its authorized common shares from 20,000,000 to 40,000,000 and subsequently cured
the over-issuance of 3,585 shares of Common Stock to Golden Fish. On July 19, 2018, Golden Fish entered into an agreement with
the Company to waive any legal claim or indemnification rights it may have under the Share Exchange or as permitted under applicable
law in connection with the over-issuance of 3,585 shares of Common from March 20, 2018 until June 25, 2018. On July 19, 2018, the Company entered into
a waiver agreement with the Purchaser of the Debenture pursuant to which the Purchaser agrees to waive any legal claim or indemnification
rights it may have under the Debenture Purchase Agreement and Debenture or as permitted under applicable law including additional
interests or penalties in connection with the insufficiency in reservation of underlying common shares in its then authorized capital
from March 20, 2018 until June 25, 2018.</t>
  </si>
  <si>
    <t>Related Party Transactions</t>
  </si>
  <si>
    <t>Related Party Transactions [Abstract]</t>
  </si>
  <si>
    <t>RELATED PARTY TRANSACTIONS</t>
  </si>
  <si>
    <t>NOTE 10 – RELATED PARTY TRANSACTIONS The related parties consist of the following:
Name of Related Party Nature of Relationship
Jiyin Li Chairman
Huibin Su Chief Executive Officer and Chief Financial Officer
Chaoran Zhang Significant Shareholder of Shenzhen CX
Zizhong Huang Chief Operating Officer Due to related parties Due to related parties consist of the following:
September 30, September 30,
Jiyin Li $ 1,279 $ 178,826
Huibin Su 373,115 300,341
Chaoran Zhang - 219,400
Total $ 374,394 $ 698,567 The balance of due to related parties represents
expense paid by related parties on behalf of the Company and the loans the Company obtained from related parties for working capital
purpose. The loans owed to the related parties are interest free, unsecured and repayable on demand. During the years ended September 30, 2018
and 2017, the Company obtained loans from the above related parties in the amount of $797,796 and $862,184, respectively, and made
repayment to them in the amount of $248,712 and $219,648, respectively. During the year ended September 30, 2018,
Huibin Su paid $5,356 of expenses on behalf of the Company. During the year ended September 30, 2017,
Huibin Su made $8,088 of repayment on behalf of the Company. During the year ended September 30, 2018,
payables due to related parties in the amount of $928,332 were waived by above related parties as a form of registered capital
increase in Shenzhen CX. In addition, during the year ended September
30, 2018, two friends of Huibin Su provided office space to Shenzhen CX free of charge, and FirstWisdom, a company controlled by
Chaoran Zhang and Huibin Su, was allowed to share the office space leased by Shenzhen CX at no cost.</t>
  </si>
  <si>
    <t>Other Income</t>
  </si>
  <si>
    <t>Other Income and Expenses [Abstract]</t>
  </si>
  <si>
    <t>OTHER INCOME</t>
  </si>
  <si>
    <t>NOTE 11 – OTHER INCOME In July 2017, Shenzhen CX signed an investment
cooperative agreement (the “Cooperative Agreement”) with an investment management company in Guangzhou, China (the
“Guangzhou Investment Co.”). Pursuant to the Cooperative Agreement, the Guangzhou Investment Co. obtained the right
to form a private equity fund for the purposes of raising RMB 40,000,000 (approximately $6,011,000) to invest in Shenzhen CX and
obtain 12.12% of the ownership of Shenzhen CX. Guangzhou Investment Co. agreed to pay Shenzhen CX RMB 1,000,000 (approximately
$150,000) as the deposit for the Cooperative Agreement and the deposit will be forfeited if it is not able to successfully raise
the required amount stated in the agreement. As of September 30, 2017, the deposit received was included in accrued liabilities
and other payable in the consolidated balance sheets. The Cooperative Agreement expired on January 7, 2018 and the Guangzhou Investment
Co. did not raise the fund for Shenzhen CX, as such, and the deposit was forfeited and included in other income in the consolidated
statements of operations and comprehensive loss.</t>
  </si>
  <si>
    <t>Commitment</t>
  </si>
  <si>
    <t>Commitments and Contingencies Disclosure [Abstract]</t>
  </si>
  <si>
    <t>COMMITMENT</t>
  </si>
  <si>
    <t>NOTE 12 – COMMITMENT Operating Leases The Company has entered into several tenancy agreements for
the lease of offices and staff dormitory. The rental expenses were $150,374 and $115,167
for the years ended September 30, 2018 and 2017, respectively. As of September 30, 2018, the Company was obligated under non-cancellable
operating leases minimum payments for the next five years as follows:
2019 2020 2021 2022 2023 Thereafter Total
Operating lease commitment $ 33,742 $ 16,058 $ - $ - $ - $ $ 49,800</t>
  </si>
  <si>
    <t>Subsequent Events</t>
  </si>
  <si>
    <t>Subsequent Events [Abstract]</t>
  </si>
  <si>
    <t>SUBSEQUENT EVENTS</t>
  </si>
  <si>
    <t>NOTE 13 – SUBSEQUENT EVENTS In October and December 2018, the
Company entered into purchase agreements with certain purchasers pursuant to which the Company offered to the purchasers,
in a registered direct offering, an aggregate of 160,000 shares of common stock, par value $0.0001 per share, with a purchase
price of $0.30 per share. The Company received gross proceeds of $48,000.</t>
  </si>
  <si>
    <t>Summary of Significant Accounting Policies (Policies)</t>
  </si>
  <si>
    <t>Basis of presentation and principles of consolidation</t>
  </si>
  <si>
    <t>Basis of presentation and principles
of consolidation The accompanying consolidated financial
statements are prepared in accordance with accounting principles generally accepted in the United States of America (“U.S.
GAAP”) and pursuant to the accounting and disclosure rules and regulations of the Securities and Exchange Commission (“SEC”).
The consolidated financial statements include the accounts of CXKJ, its wholly owned subsidiaries, CX Cayman, CX HK, CX Network,
and its VIE, Shenzhen CX. All intercompany transactions and balances have been eliminated in the consolidation and all necessary
adjustments have been made to present the financial statements in accordance with U.S. GAAP.</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cluding valuation of allowance for deferred tax assets. Actual results could
differ from those estimates.</t>
  </si>
  <si>
    <t>Net loss per common share</t>
  </si>
  <si>
    <t>Net loss per common share The Company complies with accounting and
disclosure requirements of FASB ASC Topic 260, “Earnings Per Share.” Net loss per common share is computed by dividing
net loss applicable to common stockholders by the weighted average number of common shares outstanding for the period. At September
30, 2018 and 2017,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 presented.</t>
  </si>
  <si>
    <t>Fair value of financial instruments</t>
  </si>
  <si>
    <t>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e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nd cash equivalents, accounts receivable, other receivable, prepaid expenses, accrued liabilities and other payables,
and short-term loans approximate their fair market value based on the short-term maturity of these instruments. Management believes it is not practical
to estimate the fair value of due to related part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t>
  </si>
  <si>
    <t>Risks and uncertainties</t>
  </si>
  <si>
    <t>Risks and uncertainties The Company’s operations are substantially
carried out in the PRC. Accordingly, the Company’s business, financial condition and results of operations maybe substantially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 deposits are covered by insurance. The
Company has not experienced any losses in such accounts and believes it is not exposed to any risks on its cash in bank accounts.</t>
  </si>
  <si>
    <t>Cash and cash equivalents Cash and cash equivalents consist of cash
on hand and highly liquid investments, which are unrestricted from withdrawal or use, or which have original maturities of three
months or less when purchased.</t>
  </si>
  <si>
    <t>Accounts receivable Accounts receivable primarily represents the cash due from customers, third-party application stores and
other payment channels, net of allowance for doubtful accounts. The Company makes estimates for the allowance for doubtful accounts
based upon its assessment of various factors, including the age of accounts receivable balances, credit quality of third-party
application stores and other payment channels, current economic conditions and other factors that may affect their ability to pay.
An allowance for doubtful accounts is recorded in the period in which a loss is determined to be probable. At September 30, 2018
and 2017, the Company has determined the risk of uncollected receivable is remote.</t>
  </si>
  <si>
    <t>Property and equipment, net</t>
  </si>
  <si>
    <t>Property and equipment, net Property and equipment are recorded at
cost less accumulated depreciation and amortization. Significant additions or improvements extending useful lives of assets are
capitalized. Maintenance and repairs are charged to expense as incurred. Depreciation and amortization are computed based on cost,
less their estimated residual value, if any, using the straight-line method over the estimated useful lives as follows:
Office equipment 3 years
Furniture and fixtures 3 years
Leasehold improvement Shorter of the lease term or their economic lives</t>
  </si>
  <si>
    <t>Impairment of long-lived assets</t>
  </si>
  <si>
    <t>Impairment of long-lived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The Company did not record any impairment
charges for the years ended September 30, 2018 and 2017.</t>
  </si>
  <si>
    <t>Advertising costs</t>
  </si>
  <si>
    <t>Advertising costs Advertising costs are classified as selling
expenses and are expensed in the period incurred and represent online marketing, including fees paid to search engines, and online
and offline marketing. Advertising expense was $86,477 and $nil for the years ended September 30, 2018 and 2017, respectively.</t>
  </si>
  <si>
    <t>Income taxes The Company utilizes ASC Topic 740,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operations. The Company evaluates the level of authority for each uncertain tax position
(including the potential application of interest and penalties) based on the technical merits, and measure the unrecognized benefits
associated with the tax positions. As of September 30, 2018 and 2017, the Company did not have any unrecognized tax benefits.</t>
  </si>
  <si>
    <t>Revenue recognition</t>
  </si>
  <si>
    <t>Revenue recognition The Company currently recognizes revenue
from application users in the form of membership subscription and à la carte online credit purchases. Membership subscription
is a service package which enables members to enjoy additional functions and privileges. Members pay in advance, primarily by using
a debit card or through mobile app stores, and, subject to certain conditions identified in the Company’s terms and conditions,
all purchases are final and nonrefundable. Fees collected, in advance for membership subscription, are deferred and recognized
as revenue using the straight-line method over the terms of the applicable membership period, which primarily range from one to
three months. Membership subscription revenue is insignificant for the years ended September 30, 2018 and 2017. À la carte
online credit purchases are non-refundable and the risk passes to users when users pay for à la carte features. Revenue
from the purchase of à la carte features is recognized upon users paying for the purchase. In the year ended September 30,
2018, the Company also generated revenue from development and sales of applications, and co-operating games with other companies
by providing background maintenance services. Revenue from development and sales of applications is recognized when the application
is delivered to and accepted by customers, and revenue from co-operation of game is recognized usually on monthly basis. Revenue is recognized when persuasive evidence
of an arrangement exists; delivery has occurred or services have been rendered; the price is fixed or determinable; and collectability
is reasonably assured. Revenue was recorded on a gross basis, net of surcharges and value added tax (“VAT”) of gross
sales. The Company recorded revenue on a gross basis because the Company has the following indicators for gross reporting: is the
primary obligor of the sales arrangements has latitude in establishing prices, has discretion in suppliers’ selection and
assumes credit risks on receivables from customers.</t>
  </si>
  <si>
    <t>Cost of revenues</t>
  </si>
  <si>
    <t>Cost of revenues Cost of revenues
primarily includes bandwidth costs, professional expenses associated with maintenance of mobile platform, and labor costs.</t>
  </si>
  <si>
    <t>Foreign currency translation</t>
  </si>
  <si>
    <t>Foreign currency translation The reporting currency of the Company is
the U.S. dollar. The functional currency of Shenzhen CX and CX Network is the local currency, the Chinese Renminbi (“RMB”)
as PRC is the primary economic environment in which they operate. The functional currency of CX HK is Hong Kong Dollar (the “HKD”).
The Company’s subsidiaries or VIE with functional currency of RMB translate their operating results and financial positions
into the U.S. dollar, the Company’s reporting currency. Results of operations and cash flows are translated at average exchange
rates during the period, assets and liabilities are translated at the unified exchange rate at the end of the period, and equity
is translated at historical exchange rates. Translation adjustments resulting from the process of translating the local currency
financial statements into U.S. dollars are included in other comprehensive income in the statement of stockholders’ equity.
The Company does not enter any material transaction in foreign currencies and accordingly, transaction gains or losses have not
had, and are not expected to have, a material effect on the results of operations of the Company.</t>
  </si>
  <si>
    <t>Accumulated other comprehensive
loss Comprehensive loss is comprised of net
loss and all changes to the statements of stockholders’ deficit, except those due to investments by stockholders, changes
in paid-in capital and distributions to stockholders. For the Company, comprehensive loss for the years ended September 30, 2018
and 2017 included net loss and unrealized loss from foreign currency translation adjustments.</t>
  </si>
  <si>
    <t>Research and development expenses Research and development expenses include
salaries and benefits for research and development personnel, depreciation expenses associated with the research and development
activities, and other related expenses associated with product development. The Company’s research and development activities
primarily consist of the research and development of new features for its mobile platform and its self-developed mobile applications.
The Company has expensed all research and development expenses when incurred.</t>
  </si>
  <si>
    <t>Related parties</t>
  </si>
  <si>
    <t>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t>
  </si>
  <si>
    <t>Operating leases</t>
  </si>
  <si>
    <t>Operating leases The Company has adopted FASB Accounting
Standard Codification, or ASC 840. If the lease terms meet one or all of the following four criteria, it will be classified as
a capital lease, otherwise, it is an operating lease: (1) The lease transfers the title to the lessee at the end of the term; (2)
the lease contains a bargain purchase option; (3) the lease term is equal to 75% of the estimated economic life of the leased property
or more; (4) the present value of the minimum lease payment in the term equals or exceeds 90% of the fair value of the leased property. Payments made under operating leases are
charged to the consolidated statements of operations on a straight-line basis over the lease period.</t>
  </si>
  <si>
    <t>Reclassifications</t>
  </si>
  <si>
    <t>Reclassifications Certain prior year amounts have been reclassified
to conform to the current year presentation. These reclassifications had no impact on net earnings and financial position.</t>
  </si>
  <si>
    <t>Recent accounting pronouncements</t>
  </si>
  <si>
    <t xml:space="preserve">Recent accounting pronouncements In May 2014, the FASB issued ASU 2014-09,
“Revenue from Contracts with Customers” and issued subsequent amendments to the initial guidance or implementation
guidance between August 2015 and November 2017 within ASU 2015-14, ASU 2016-08, ASU 2016-10, ASU 2016-12, ASU 2016-20, ASU 2017-13,
and ASU 2017-14 (collectively, including ASU 2014-09, “ASC 606”). Under ASU 2014-09, a company will recognize revenue
when it transfers promised goods or services to customers in an amount that reflects the consideration to which the Company expects
to be entitled in exchange for those goods and services. This guidance is effective for annual reporting periods beginning after
December 15, 2017, including interim reporting periods within that reporting period. The Company elected to adopt the new guidance
of revenue recognition effective October 1, 2018 using the modified retrospective method. The Company has identified its revenue
streams and assessed each for the impacts. The Company does not expect a material impact on the consolidated financial statement
upon the adoption of ASC 606. In February 2016, the FASB issued ASU 2016-02,
“Leases (Topic 842)”. Under ASU 2016-02, lessees will be required to recognize all leases (with the exception of short-term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Lessees (for capital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is currently evaluating the impact of the adoption of this guidance on the consolidated financial statements. The standard will be effective for the
Company beginning October 1, 2019, with early adoption permitted. The Company plans to adopt the standard effective October 1,
2019 on a modified retrospective basis. The Company anticipates this standard will have a material impact on the Company’s
consolidated balance sheets. However, the Company does not expect adoption will have a material impact on the consolidated statements
of operations and comprehensive loss. While the Company is continuing to assess potential impacts of the standard, the Company
currently expects the most significant impact will be the recognition of ROU assets and lease liabilities for the ongoing leases. In March 2018, the FASB issued ASU 2018-05,
“Income Taxes (Topic 740) - Amendments to SEC Paragraphs Pursuant to SEC Staff Accounting Bulletin No. 118”. This ASU
adds SEC paragraphs pursuant to the SEC Staff Accounting Bulletin No. 118, which expresses the view of the staff regarding application
of Topic 740, Income Taxes, in the reporting period that includes December 22, 2017 - the date on which the Tax Cuts and Jobs Act
was signed into law. The amendments are effective upon addition to the FASB Accounting Standards Codification. The Company has
evaluated the impact from the Tax Cut and Jobs Act pursuant to SAB 118, see Note 7 for further disclosures. </t>
  </si>
  <si>
    <t>Organization and Going Concern (Tables)</t>
  </si>
  <si>
    <t>Schedule of assets and liabilities in CX Cayman's balance sheets that relate to CX Cayman's VIE</t>
  </si>
  <si>
    <t xml:space="preserve"> September 30, September 30,
ASSETS
Cash $ 1,720 $ 20,500
Accounts receivable 2,426 1,164
Prepaid expenses 1,840 6,162
Other receivable 1,832 4,629
Total current assets of VIE 7,818 32,455
Property and equipment, net 45,925 98,447
Security deposits 4,369 36,404
Total non-current assets of VIE 50,294 134,851
Total assets of VIE $ 58,112 $ 167,306
LIABILITIES
Accrued liabilities and other payables $ 31,923 $ 240,767
Due to related parties 160,751 697,288
Total current liabilities of VIE 192,674 938,055
Total liabilities of VIE $ 192,674 $ 938,055</t>
  </si>
  <si>
    <t>Summary of Significant Accounting Policies (Tables)</t>
  </si>
  <si>
    <t>Schedule of property and equipment</t>
  </si>
  <si>
    <t>Office equipment 3 years
Furniture and fixtures 3 years
Leasehold improvement Shorter of the lease term or their economic lives</t>
  </si>
  <si>
    <t>Accounts Receivable (Tables)</t>
  </si>
  <si>
    <t>Schedule of accounts receivable</t>
  </si>
  <si>
    <t xml:space="preserve">September 30, September 30,
Accounts receivable $ 2,426 $ 1,164
Allowance for doubtful accounts - -
$ 2,426 $ 1,164 </t>
  </si>
  <si>
    <t>Property and Equipment, Net (Tables)</t>
  </si>
  <si>
    <t xml:space="preserve"> September 30, September 30,
Office equipment $ 54,605 $ 53,837
Furniture and fixtures 20,935 17,972
Leasehold improvement - 41,692
Sub-total 75,540 113,501
Less: accumulated depreciation (29,615 ) (15,054 )
Property and equipment, net $ 45,925 $ 98,447 </t>
  </si>
  <si>
    <t>Income Taxes (Tables)</t>
  </si>
  <si>
    <t>Components of deferred tax assets</t>
  </si>
  <si>
    <t xml:space="preserve">September 30, September 30,
Deferred tax assets $ 491,954 $ 365,559
Less: Valuation allowance (491,954 ) (365,559 )
Deferred tax assets, net - - </t>
  </si>
  <si>
    <t>Related Party Transactions (Tables)</t>
  </si>
  <si>
    <t>Schedule of related parties</t>
  </si>
  <si>
    <t>Name
of Related Party Nature
of Relationship
Jiyin
Li Chairman
Huibin
Su Chief
Executive Officer and Chief Financial Officer
Chaoran
Zhang Significant
Shareholder of Shenzhen CX
Zizhong
Huang Chief
Operating Officer</t>
  </si>
  <si>
    <t>Schedule of due to related parties</t>
  </si>
  <si>
    <t xml:space="preserve">September 30, September 30,
Jiyin Li $ 1,279 $ 178,826
Huibin Su 373,115 300,341
Chaoran Zhang - 219,400
Total $ 374,394 $ 698,567 </t>
  </si>
  <si>
    <t>Commitment (Tables)</t>
  </si>
  <si>
    <t>Schedule of obligated under non-cancellable operating leases minimum payments</t>
  </si>
  <si>
    <t xml:space="preserve"> 2019 2020 2021 2022 2023 Thereafter Total
Operating lease commitment $ 33,742 $ 16,058 $ - $ - $ - $ $ 49,800</t>
  </si>
  <si>
    <t>Organization and Going Concern (Details) - USD ($)</t>
  </si>
  <si>
    <t>ASSETS</t>
  </si>
  <si>
    <t>LIABILITIES</t>
  </si>
  <si>
    <t>VIE [Member]</t>
  </si>
  <si>
    <t>Cash</t>
  </si>
  <si>
    <t>Total current assets of VIE</t>
  </si>
  <si>
    <t>Total non-current assets of VIE</t>
  </si>
  <si>
    <t>Total assets of VIE</t>
  </si>
  <si>
    <t>Total current liabilities of VIE</t>
  </si>
  <si>
    <t>Total liabilities of VIE</t>
  </si>
  <si>
    <t>Organization and Going Concern (Details Textual) - USD ($)</t>
  </si>
  <si>
    <t>1 Months Ended</t>
  </si>
  <si>
    <t>Mar. 20, 2018</t>
  </si>
  <si>
    <t>Management agreement term, description</t>
  </si>
  <si>
    <t>This Agreement is valid for a term of 10 years unless terminated earlier by CX Network with a 30-day written notice, provided that CX Network can extend the agreement before its expiration.</t>
  </si>
  <si>
    <t>Exclusive option agreement, description</t>
  </si>
  <si>
    <t>Pursuant to the terms of certain Exclusive Option Agreement dated April 20, 2017, among CX Network, Shenzhen CX, and the shareholders of Shenzhen CX (the “Exclusive Option Agreement”), the shareholders of Shenzhen CX granted CX Network or its designees an irrevocable and exclusive purchase option at RMB 10 (the “Option”) to purchase Shenzhen CX’s all equity interests and/or assets at a purchase price of RMB 10, 000 subject to an adjustment to the amount equal to 1% of the evaluation of the total equity interest or asset of Shenzhen CX if such evaluation is required under the applicable PRC laws and regulations.</t>
  </si>
  <si>
    <t>CXKJ [Member]</t>
  </si>
  <si>
    <t>Description of merger</t>
  </si>
  <si>
    <t>The Merger Agreement, immediately after the effective time of the Merger, the Company’s corporate existence is governed by the laws of the State of Nevada and the Articles of Incorporation and bylaws of CXKJ (the “Domicile Change”), and each outstanding share of MLGT’s common stock, par value $0.0001 per share was converted into 0.0667 outstanding share of common stock of CXKJ, par value $0.0001 per share at a one-for-fifteen reverse split ratio (the “Reverse Stock Split”) which resulted in reclassification of capital from par value to capital in excess of par value. Immediately prior to the effectiveness of the reverse stock split, we had 217,300,000 shares of common stock of MLGT issued and outstanding. Immediately upon the effectiveness of the reverse stock split, we had 14,486,670 shares of common stock of CXKJ issued and outstanding.</t>
  </si>
  <si>
    <t>CX Network Group, Inc. [Member]</t>
  </si>
  <si>
    <t>Under the Share Exchange, CX Network Group, Inc. issued an aggregate of 5,350,000 shares of common stock, par value $0.0001 per share to the shareholders of CX Cayman in exchange for 100% of the issued and outstanding equity securities of CX Cayman.</t>
  </si>
  <si>
    <t>Share exchange agreement, description</t>
  </si>
  <si>
    <t>CXKJ entered into a share exchange agreement (the “Share Exchange”) with Chuangxiang Holdings Inc. (“CX Cayman”). Under the Share Exchange, CX Network Group, Inc. issued an aggregate of 5,350,000 shares of common stock, par value $0.0001 per share to the shareholders of CX Cayman in exchange for 100% of the issued and outstanding equity securities of CX Cayman.</t>
  </si>
  <si>
    <t>CX Cayman [Member]</t>
  </si>
  <si>
    <t>Cash received</t>
  </si>
  <si>
    <t>Assumed liabilities</t>
  </si>
  <si>
    <t>Shares of common stock issued in conjunction with the share exchange</t>
  </si>
  <si>
    <t>CX Network and Shenzhen CX [Member]</t>
  </si>
  <si>
    <t>Percentage of consulting service fees, description</t>
  </si>
  <si>
    <t>Pursuant to the Consulting Service Agreement, Shenzhen CX agreed to pay a service fee to CX Network at a range of 90% to 100% of the monthly gross profit of Shenzhen CX based on certain factors set forth in the agreement, and Shenzhen CX agreed not to engage any third party for any of its technology consulting services provided under the agreement without the written consent of CX Network.</t>
  </si>
  <si>
    <t>Consulting service agreement term, description</t>
  </si>
  <si>
    <t>This Agreement is valid for a term of 10 years subject to any extension requested by CX Network unless terminated by CX Network unilaterally prior to the expiration.</t>
  </si>
  <si>
    <t>Intellectual property license agreement, description</t>
  </si>
  <si>
    <t>The term of the IP License Agreement is 10 year from April 20, 2017 to April 20, 2027. The IP License Agreement can be renewed subject to a renewal notice from CX Network 2 months prior to its expiration. Additionally, both parties can terminate this IP License Agreement if either party commits a material breach and fails to cure such breach after 10 days of receiving the notice to cure from the other party.</t>
  </si>
  <si>
    <t>Shenzhen CX [Member]</t>
  </si>
  <si>
    <t>Irrevocable powers of attorney term, description</t>
  </si>
  <si>
    <t>The term of each power of attorney is valid for 10 years but may be extended upon CX Network’s request.</t>
  </si>
  <si>
    <t>Summary of Significant Accounting Policies (Details)</t>
  </si>
  <si>
    <t>Office equipment [Member]</t>
  </si>
  <si>
    <t>3 years</t>
  </si>
  <si>
    <t>Furniture and fixtures [Member]</t>
  </si>
  <si>
    <t>Leasehold improvement [Member]</t>
  </si>
  <si>
    <t>Property and equipment useful lives</t>
  </si>
  <si>
    <t>Shorter of the lease term or their economic lives</t>
  </si>
  <si>
    <t>Summary of Significant Accounting Policies (Details Textual) - USD ($)</t>
  </si>
  <si>
    <t>Summary of Significant Accounting Policies (Textual)</t>
  </si>
  <si>
    <t>Advertising expense</t>
  </si>
  <si>
    <t>Operating leases, description</t>
  </si>
  <si>
    <t>(1) The lease transfers the title to the lessee at the end of the term; (2) the lease contains a bargain purchase option; (3) the lease term is equal to 75% of the estimated economic life of the leased property or more; (4) the present value of the minimum lease payment in the term equals or exceeds 90% of the fair value of the leased property.</t>
  </si>
  <si>
    <t>Accounts Receivable (Details) - USD ($)</t>
  </si>
  <si>
    <t>Allowance for doubtful accounts</t>
  </si>
  <si>
    <t>Accounts receivable, net</t>
  </si>
  <si>
    <t>Property and Equipment, Net (Details) - USD ($)</t>
  </si>
  <si>
    <t>Sub-total</t>
  </si>
  <si>
    <t>Less: accumulated depreciation</t>
  </si>
  <si>
    <t>Property and Equipment, Net (Details Textual) - USD ($)</t>
  </si>
  <si>
    <t>Property and Equipment, Net (Textual)</t>
  </si>
  <si>
    <t>Short-Term Loans (Details) - USD ($)</t>
  </si>
  <si>
    <t>Short-Term Loans (Textual)</t>
  </si>
  <si>
    <t>Note Payable (Details) - USD ($)</t>
  </si>
  <si>
    <t>9 Months Ended</t>
  </si>
  <si>
    <t>Apr. 20, 2018</t>
  </si>
  <si>
    <t>Apr. 19, 2017</t>
  </si>
  <si>
    <t>Jun. 30, 2018</t>
  </si>
  <si>
    <t>Note payable (Textual)</t>
  </si>
  <si>
    <t>Convertible debenture, description</t>
  </si>
  <si>
    <t>A convertible debenture in an aggregate principal amount of $150,000 (the “Debenture”) with a 8% annual interest convertible into shares of Common Stock at price of $0.15 per share. The note is due on April 18, 2018.</t>
  </si>
  <si>
    <t>Interest expense</t>
  </si>
  <si>
    <t>Note payable</t>
  </si>
  <si>
    <t>Debenture annual interest, percentage</t>
  </si>
  <si>
    <t>8.00%</t>
  </si>
  <si>
    <t>Total amount of conversion shares</t>
  </si>
  <si>
    <t>Conversion shares</t>
  </si>
  <si>
    <t>Conversion shares, description</t>
  </si>
  <si>
    <t>The Company did not issue the 1,080,000 conversion shares due to the insufficient common shares in its authorized capital until June 25, 2018, the date the Company increased its authorized capital from 20,000,000 shares of common stock to 40,000,000 shares of common stock and issued 1,080,000 shares to the Purchaser's designated transferees.</t>
  </si>
  <si>
    <t>Income Taxes (Details) - USD ($)</t>
  </si>
  <si>
    <t>Deferred tax assets</t>
  </si>
  <si>
    <t>Less: Valuation allowance</t>
  </si>
  <si>
    <t>Deferred tax assets, net</t>
  </si>
  <si>
    <t>Income Taxes (Details Textual) - USD ($)</t>
  </si>
  <si>
    <t>Income Taxes (Textual)</t>
  </si>
  <si>
    <t>Corporate income tax rate, description</t>
  </si>
  <si>
    <t>The provisions of the Tax Act may have a significant impact on the Company, which includes the permanent reduction of the corporate income tax rate from 35% to 21% effective for tax years including or commencing on January 1, 2018, one-time transition tax on post-1986 foreign unremitted earnings, provision for Global Intangible Low Tax Income ("GILTI"), deduction for Foreign Derived Intangible Income ("FDII"), repeal of the corporate alternative minimum tax, limitation of various business deductions, and modification of the maximum deduction of net operating loss with no carryback but indefinite carryforward provision</t>
  </si>
  <si>
    <t>Operations and retained an accumulated deficit</t>
  </si>
  <si>
    <t>Net operating losses</t>
  </si>
  <si>
    <t>United States [Member]</t>
  </si>
  <si>
    <t>Hong Kong [Member]</t>
  </si>
  <si>
    <t>Profits tax rate, percentage</t>
  </si>
  <si>
    <t>16.50%</t>
  </si>
  <si>
    <t>PRC [Member]</t>
  </si>
  <si>
    <t>Percentage of statutory income tax rate</t>
  </si>
  <si>
    <t>25.00%</t>
  </si>
  <si>
    <t>PRC [Member] | VIE [Member]</t>
  </si>
  <si>
    <t>PRC [Member] | Subsidiary [Member]</t>
  </si>
  <si>
    <t>Stockholders' Deficit (Details) - USD ($)</t>
  </si>
  <si>
    <t>Sep. 28, 2018</t>
  </si>
  <si>
    <t>Aug. 29, 2018</t>
  </si>
  <si>
    <t>Jul. 11, 2017</t>
  </si>
  <si>
    <t>Jul. 19, 2018</t>
  </si>
  <si>
    <t>Conversion Shares</t>
  </si>
  <si>
    <t>Reverse stock split, description</t>
  </si>
  <si>
    <t>1-for-15 reverse stock split</t>
  </si>
  <si>
    <t>Additional common stock issued</t>
  </si>
  <si>
    <t>Treasury shares</t>
  </si>
  <si>
    <t>Aggregate gross proceeds of common stock</t>
  </si>
  <si>
    <t>Increase in registered capital</t>
  </si>
  <si>
    <t>Shenzhen CX [Member] | RMB [Member]</t>
  </si>
  <si>
    <t>Share Exchange Agreement [Member] | CXKJ [Member]</t>
  </si>
  <si>
    <t>Aggregate shares of common stock</t>
  </si>
  <si>
    <t>Private Placement [Member] | Subscription Arrangement [Member]</t>
  </si>
  <si>
    <t>Purchase price of per share</t>
  </si>
  <si>
    <t>Over-Issuance (Details) - shares</t>
  </si>
  <si>
    <t>Jun. 25, 2018</t>
  </si>
  <si>
    <t>Over-Issuance (Textual)</t>
  </si>
  <si>
    <t>Over-issue of shares</t>
  </si>
  <si>
    <t>Golden Fish [Member]</t>
  </si>
  <si>
    <t>Golden Fish [Member] | Minimum [Member]</t>
  </si>
  <si>
    <t>Increase common shares, authorized</t>
  </si>
  <si>
    <t>Golden Fish [Member] | Maximum [Member]</t>
  </si>
  <si>
    <t>Related Party Transactions (Details)</t>
  </si>
  <si>
    <t>Jiyin Li [Member]</t>
  </si>
  <si>
    <t>Nature of Relationship</t>
  </si>
  <si>
    <t>Chairman</t>
  </si>
  <si>
    <t>Huibin Su [Member]</t>
  </si>
  <si>
    <t>Chief Executive Officer and Chief Financial Officer</t>
  </si>
  <si>
    <t>Chaoran Zhang [Member]</t>
  </si>
  <si>
    <t>Significant Shareholder of Shenzhen CX</t>
  </si>
  <si>
    <t>Zizhong Huang [Member]</t>
  </si>
  <si>
    <t>Chief Operating Officer</t>
  </si>
  <si>
    <t>Related Party Transactions (Details 1) - USD ($)</t>
  </si>
  <si>
    <t>Due to related parties, Total</t>
  </si>
  <si>
    <t>Related Party Transactions (Details Textual) - USD ($)</t>
  </si>
  <si>
    <t>Related Party Transactions (Textual)</t>
  </si>
  <si>
    <t>Repayment of related party loan</t>
  </si>
  <si>
    <t>Payables due to related parties</t>
  </si>
  <si>
    <t>Other Income (Details)</t>
  </si>
  <si>
    <t>Other Income (Textual)</t>
  </si>
  <si>
    <t>Other income, description</t>
  </si>
  <si>
    <t>Pursuant to the Cooperative Agreement, the Guangzhou Investment Co. obtained the right to form a private equity fund for the purposes of raising RMB 40,000,000 (approximately $6,011,000) to invest in Shenzhen CX and obtain 12.12% of the ownership of Shenzhen CX. Guangzhou Investment Co. agreed to pay Shenzhen CX RMB 1,000,000 (approximately $150,000) as the deposit for the Cooperative Agreement and the deposit will be forfeited if it is not able to successfully raise the required amount stated in the agreement.</t>
  </si>
  <si>
    <t>Commitment (Details)</t>
  </si>
  <si>
    <t>Sep. 30, 2018USD ($)</t>
  </si>
  <si>
    <t>Operating lease commitment</t>
  </si>
  <si>
    <t>Thereafter</t>
  </si>
  <si>
    <t>Commitment (Details Textual) - USD ($)</t>
  </si>
  <si>
    <t>Commitments (Textual)</t>
  </si>
  <si>
    <t>Rental expenses</t>
  </si>
  <si>
    <t>Subsequent Events (Details) - USD ($)</t>
  </si>
  <si>
    <t>Dec. 31, 2018</t>
  </si>
  <si>
    <t>Oct. 31, 2018</t>
  </si>
  <si>
    <t>Subsequent Events (Textual)</t>
  </si>
  <si>
    <t>Common stock par value</t>
  </si>
  <si>
    <t>Subsequent Event [Member] | Private Placement [Member] | Purchase Agreements [Member]</t>
  </si>
  <si>
    <t>Purchase price per shar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25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8</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12</v>
      </c>
    </row>
    <row r="18" spans="1:4">
      <c r="A18" s="4" t="s">
        <v>30</v>
      </c>
      <c r="B18" s="4" t="s">
        <v>12</v>
      </c>
    </row>
    <row r="19" spans="1:4">
      <c r="A19" s="4" t="s">
        <v>31</v>
      </c>
      <c r="B19" s="4" t="s">
        <v>32</v>
      </c>
    </row>
    <row r="20" spans="1:4">
      <c r="A20" s="4" t="s">
        <v>33</v>
      </c>
      <c r="B20" s="4" t="s">
        <v>12</v>
      </c>
    </row>
    <row r="21" spans="1:4">
      <c r="A21" s="4" t="s">
        <v>34</v>
      </c>
      <c r="D21" s="6" t="n">
        <v>746075</v>
      </c>
    </row>
    <row r="22" spans="1:4">
      <c r="A22" s="4" t="s">
        <v>35</v>
      </c>
      <c r="C22" s="5" t="n">
        <v>21376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80</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1941</v>
      </c>
      <c r="C3" s="6" t="n">
        <v>35456</v>
      </c>
    </row>
    <row r="4" spans="1:3">
      <c r="A4" s="4" t="s">
        <v>40</v>
      </c>
      <c r="B4" s="5" t="n">
        <v>2426</v>
      </c>
      <c r="C4" s="5" t="n">
        <v>1164</v>
      </c>
    </row>
    <row r="5" spans="1:3">
      <c r="A5" s="4" t="s">
        <v>41</v>
      </c>
      <c r="B5" s="5" t="n">
        <v>1840</v>
      </c>
      <c r="C5" s="5" t="n">
        <v>11350</v>
      </c>
    </row>
    <row r="6" spans="1:3">
      <c r="A6" s="4" t="s">
        <v>42</v>
      </c>
      <c r="B6" s="5" t="n">
        <v>2363</v>
      </c>
      <c r="C6" s="5" t="n">
        <v>5210</v>
      </c>
    </row>
    <row r="7" spans="1:3">
      <c r="A7" s="4" t="s">
        <v>43</v>
      </c>
      <c r="B7" s="5" t="n">
        <v>28570</v>
      </c>
      <c r="C7" s="5" t="n">
        <v>53180</v>
      </c>
    </row>
    <row r="8" spans="1:3">
      <c r="A8" s="4" t="s">
        <v>44</v>
      </c>
      <c r="B8" s="5" t="n">
        <v>45925</v>
      </c>
      <c r="C8" s="5" t="n">
        <v>98447</v>
      </c>
    </row>
    <row r="9" spans="1:3">
      <c r="A9" s="4" t="s">
        <v>45</v>
      </c>
      <c r="B9" s="5" t="n">
        <v>4369</v>
      </c>
      <c r="C9" s="5" t="n">
        <v>36404</v>
      </c>
    </row>
    <row r="10" spans="1:3">
      <c r="A10" s="4" t="s">
        <v>46</v>
      </c>
      <c r="B10" s="5" t="n">
        <v>50294</v>
      </c>
      <c r="C10" s="5" t="n">
        <v>134851</v>
      </c>
    </row>
    <row r="11" spans="1:3">
      <c r="A11" s="4" t="s">
        <v>47</v>
      </c>
      <c r="B11" s="5" t="n">
        <v>78864</v>
      </c>
      <c r="C11" s="5" t="n">
        <v>188031</v>
      </c>
    </row>
    <row r="12" spans="1:3">
      <c r="A12" s="3" t="s">
        <v>48</v>
      </c>
    </row>
    <row r="13" spans="1:3">
      <c r="A13" s="4" t="s">
        <v>49</v>
      </c>
      <c r="B13" s="5" t="n">
        <v>374394</v>
      </c>
      <c r="C13" s="5" t="n">
        <v>698567</v>
      </c>
    </row>
    <row r="14" spans="1:3">
      <c r="A14" s="4" t="s">
        <v>50</v>
      </c>
      <c r="B14" s="5" t="n">
        <v>74075</v>
      </c>
      <c r="C14" s="5" t="n">
        <v>242468</v>
      </c>
    </row>
    <row r="15" spans="1:3">
      <c r="A15" s="4" t="s">
        <v>51</v>
      </c>
      <c r="B15" s="5" t="n">
        <v>57497</v>
      </c>
      <c r="C15" s="5" t="n">
        <v>44757</v>
      </c>
    </row>
    <row r="16" spans="1:3">
      <c r="A16" s="4" t="s">
        <v>52</v>
      </c>
      <c r="B16" s="5" t="n">
        <v>505966</v>
      </c>
      <c r="C16" s="5" t="n">
        <v>985792</v>
      </c>
    </row>
    <row r="17" spans="1:3">
      <c r="A17" s="4" t="s">
        <v>53</v>
      </c>
      <c r="B17" s="5" t="n">
        <v>505966</v>
      </c>
      <c r="C17" s="5" t="n">
        <v>985792</v>
      </c>
    </row>
    <row r="18" spans="1:3">
      <c r="A18" s="3" t="s">
        <v>54</v>
      </c>
    </row>
    <row r="19" spans="1:3">
      <c r="A19" s="4" t="s">
        <v>55</v>
      </c>
      <c r="B19" s="5" t="n">
        <v>2122</v>
      </c>
      <c r="C19" s="5" t="n">
        <v>535</v>
      </c>
    </row>
    <row r="20" spans="1:3">
      <c r="A20" s="4" t="s">
        <v>56</v>
      </c>
      <c r="B20" s="5" t="n">
        <v>1695645</v>
      </c>
      <c r="C20" s="5" t="n">
        <v>766721</v>
      </c>
    </row>
    <row r="21" spans="1:3">
      <c r="A21" s="4" t="s">
        <v>57</v>
      </c>
      <c r="B21" s="5" t="n">
        <v>-2094690</v>
      </c>
      <c r="C21" s="5" t="n">
        <v>-1546324</v>
      </c>
    </row>
    <row r="22" spans="1:3">
      <c r="A22" s="4" t="s">
        <v>58</v>
      </c>
      <c r="B22" s="5" t="n">
        <v>-30179</v>
      </c>
      <c r="C22" s="5" t="n">
        <v>-18693</v>
      </c>
    </row>
    <row r="23" spans="1:3">
      <c r="A23" s="4" t="s">
        <v>59</v>
      </c>
      <c r="B23" s="5" t="n">
        <v>-427102</v>
      </c>
      <c r="C23" s="5" t="n">
        <v>-797761</v>
      </c>
    </row>
    <row r="24" spans="1:3">
      <c r="A24" s="4" t="s">
        <v>60</v>
      </c>
      <c r="B24" s="6" t="n">
        <v>78864</v>
      </c>
      <c r="C24" s="6" t="n">
        <v>188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0</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39</v>
      </c>
      <c r="B9" s="4" t="s">
        <v>206</v>
      </c>
    </row>
    <row r="10" spans="1:2">
      <c r="A10" s="4" t="s">
        <v>40</v>
      </c>
      <c r="B10" s="4" t="s">
        <v>207</v>
      </c>
    </row>
    <row r="11" spans="1:2">
      <c r="A11" s="4" t="s">
        <v>208</v>
      </c>
      <c r="B11" s="4" t="s">
        <v>209</v>
      </c>
    </row>
    <row r="12" spans="1:2">
      <c r="A12" s="4" t="s">
        <v>210</v>
      </c>
      <c r="B12" s="4" t="s">
        <v>211</v>
      </c>
    </row>
    <row r="13" spans="1:2">
      <c r="A13" s="4" t="s">
        <v>212</v>
      </c>
      <c r="B13" s="4" t="s">
        <v>213</v>
      </c>
    </row>
    <row r="14" spans="1:2">
      <c r="A14" s="4" t="s">
        <v>139</v>
      </c>
      <c r="B14" s="4" t="s">
        <v>214</v>
      </c>
    </row>
    <row r="15" spans="1:2">
      <c r="A15" s="4" t="s">
        <v>215</v>
      </c>
      <c r="B15" s="4" t="s">
        <v>216</v>
      </c>
    </row>
    <row r="16" spans="1:2">
      <c r="A16" s="4" t="s">
        <v>217</v>
      </c>
      <c r="B16" s="4" t="s">
        <v>218</v>
      </c>
    </row>
    <row r="17" spans="1:2">
      <c r="A17" s="4" t="s">
        <v>219</v>
      </c>
      <c r="B17" s="4" t="s">
        <v>220</v>
      </c>
    </row>
    <row r="18" spans="1:2">
      <c r="A18" s="4" t="s">
        <v>58</v>
      </c>
      <c r="B18" s="4" t="s">
        <v>221</v>
      </c>
    </row>
    <row r="19" spans="1:2">
      <c r="A19" s="4" t="s">
        <v>75</v>
      </c>
      <c r="B19" s="4" t="s">
        <v>222</v>
      </c>
    </row>
    <row r="20" spans="1:2">
      <c r="A20" s="4" t="s">
        <v>223</v>
      </c>
      <c r="B20" s="4" t="s">
        <v>224</v>
      </c>
    </row>
    <row r="21" spans="1:2">
      <c r="A21" s="4" t="s">
        <v>225</v>
      </c>
      <c r="B21" s="4" t="s">
        <v>226</v>
      </c>
    </row>
    <row r="22" spans="1:2">
      <c r="A22" s="4" t="s">
        <v>227</v>
      </c>
      <c r="B22" s="4" t="s">
        <v>228</v>
      </c>
    </row>
    <row r="23" spans="1:2">
      <c r="A23" s="4" t="s">
        <v>229</v>
      </c>
      <c r="B23"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46</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50</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54</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58</v>
      </c>
    </row>
    <row r="4" spans="1:2">
      <c r="A4" s="4" t="s">
        <v>235</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169</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18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188</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53</v>
      </c>
      <c r="B1" s="2" t="s">
        <v>2</v>
      </c>
      <c r="C1" s="2" t="s">
        <v>37</v>
      </c>
    </row>
    <row r="2" spans="1:3">
      <c r="A2" s="3" t="s">
        <v>254</v>
      </c>
    </row>
    <row r="3" spans="1:3">
      <c r="A3" s="4" t="s">
        <v>40</v>
      </c>
      <c r="B3" s="6" t="n">
        <v>2426</v>
      </c>
      <c r="C3" s="6" t="n">
        <v>1164</v>
      </c>
    </row>
    <row r="4" spans="1:3">
      <c r="A4" s="4" t="s">
        <v>41</v>
      </c>
      <c r="B4" s="5" t="n">
        <v>1840</v>
      </c>
      <c r="C4" s="5" t="n">
        <v>11350</v>
      </c>
    </row>
    <row r="5" spans="1:3">
      <c r="A5" s="4" t="s">
        <v>42</v>
      </c>
      <c r="B5" s="5" t="n">
        <v>2363</v>
      </c>
      <c r="C5" s="5" t="n">
        <v>5210</v>
      </c>
    </row>
    <row r="6" spans="1:3">
      <c r="A6" s="4" t="s">
        <v>208</v>
      </c>
      <c r="B6" s="5" t="n">
        <v>45925</v>
      </c>
      <c r="C6" s="5" t="n">
        <v>98447</v>
      </c>
    </row>
    <row r="7" spans="1:3">
      <c r="A7" s="3" t="s">
        <v>255</v>
      </c>
    </row>
    <row r="8" spans="1:3">
      <c r="A8" s="4" t="s">
        <v>49</v>
      </c>
      <c r="B8" s="5" t="n">
        <v>374394</v>
      </c>
      <c r="C8" s="5" t="n">
        <v>698567</v>
      </c>
    </row>
    <row r="9" spans="1:3">
      <c r="A9" s="4" t="s">
        <v>256</v>
      </c>
    </row>
    <row r="10" spans="1:3">
      <c r="A10" s="3" t="s">
        <v>254</v>
      </c>
    </row>
    <row r="11" spans="1:3">
      <c r="A11" s="4" t="s">
        <v>257</v>
      </c>
      <c r="B11" s="5" t="n">
        <v>1720</v>
      </c>
      <c r="C11" s="5" t="n">
        <v>20500</v>
      </c>
    </row>
    <row r="12" spans="1:3">
      <c r="A12" s="4" t="s">
        <v>40</v>
      </c>
      <c r="B12" s="5" t="n">
        <v>2426</v>
      </c>
      <c r="C12" s="5" t="n">
        <v>1164</v>
      </c>
    </row>
    <row r="13" spans="1:3">
      <c r="A13" s="4" t="s">
        <v>41</v>
      </c>
      <c r="B13" s="5" t="n">
        <v>1840</v>
      </c>
      <c r="C13" s="5" t="n">
        <v>6162</v>
      </c>
    </row>
    <row r="14" spans="1:3">
      <c r="A14" s="4" t="s">
        <v>42</v>
      </c>
      <c r="B14" s="5" t="n">
        <v>1832</v>
      </c>
      <c r="C14" s="5" t="n">
        <v>4629</v>
      </c>
    </row>
    <row r="15" spans="1:3">
      <c r="A15" s="4" t="s">
        <v>258</v>
      </c>
      <c r="B15" s="5" t="n">
        <v>7818</v>
      </c>
      <c r="C15" s="5" t="n">
        <v>32455</v>
      </c>
    </row>
    <row r="16" spans="1:3">
      <c r="A16" s="4" t="s">
        <v>208</v>
      </c>
      <c r="B16" s="5" t="n">
        <v>45925</v>
      </c>
      <c r="C16" s="5" t="n">
        <v>98447</v>
      </c>
    </row>
    <row r="17" spans="1:3">
      <c r="A17" s="4" t="s">
        <v>45</v>
      </c>
      <c r="B17" s="5" t="n">
        <v>4369</v>
      </c>
      <c r="C17" s="5" t="n">
        <v>36404</v>
      </c>
    </row>
    <row r="18" spans="1:3">
      <c r="A18" s="4" t="s">
        <v>259</v>
      </c>
      <c r="B18" s="5" t="n">
        <v>50294</v>
      </c>
      <c r="C18" s="5" t="n">
        <v>134851</v>
      </c>
    </row>
    <row r="19" spans="1:3">
      <c r="A19" s="4" t="s">
        <v>260</v>
      </c>
      <c r="B19" s="5" t="n">
        <v>58112</v>
      </c>
      <c r="C19" s="5" t="n">
        <v>167306</v>
      </c>
    </row>
    <row r="20" spans="1:3">
      <c r="A20" s="3" t="s">
        <v>255</v>
      </c>
    </row>
    <row r="21" spans="1:3">
      <c r="A21" s="4" t="s">
        <v>50</v>
      </c>
      <c r="B21" s="5" t="n">
        <v>31923</v>
      </c>
      <c r="C21" s="5" t="n">
        <v>240767</v>
      </c>
    </row>
    <row r="22" spans="1:3">
      <c r="A22" s="4" t="s">
        <v>49</v>
      </c>
      <c r="B22" s="5" t="n">
        <v>160751</v>
      </c>
      <c r="C22" s="5" t="n">
        <v>697288</v>
      </c>
    </row>
    <row r="23" spans="1:3">
      <c r="A23" s="4" t="s">
        <v>261</v>
      </c>
      <c r="B23" s="5" t="n">
        <v>192674</v>
      </c>
      <c r="C23" s="5" t="n">
        <v>938055</v>
      </c>
    </row>
    <row r="24" spans="1:3">
      <c r="A24" s="4" t="s">
        <v>262</v>
      </c>
      <c r="B24" s="6" t="n">
        <v>192674</v>
      </c>
      <c r="C24" s="6" t="n">
        <v>9380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14"/>
  </cols>
  <sheetData>
    <row r="1" spans="1:4">
      <c r="A1" s="1" t="s">
        <v>263</v>
      </c>
      <c r="B1" s="2" t="s">
        <v>264</v>
      </c>
      <c r="C1" s="2" t="s">
        <v>1</v>
      </c>
    </row>
    <row r="2" spans="1:4">
      <c r="B2" s="2" t="s">
        <v>265</v>
      </c>
      <c r="C2" s="2" t="s">
        <v>2</v>
      </c>
      <c r="D2" s="2" t="s">
        <v>37</v>
      </c>
    </row>
    <row r="3" spans="1:4">
      <c r="A3" s="4" t="s">
        <v>57</v>
      </c>
      <c r="C3" s="6" t="n">
        <v>-2094690</v>
      </c>
      <c r="D3" s="6" t="n">
        <v>-1546324</v>
      </c>
    </row>
    <row r="4" spans="1:4">
      <c r="A4" s="4" t="s">
        <v>266</v>
      </c>
      <c r="C4" s="4" t="s">
        <v>267</v>
      </c>
    </row>
    <row r="5" spans="1:4">
      <c r="A5" s="4" t="s">
        <v>268</v>
      </c>
      <c r="C5" s="4" t="s">
        <v>269</v>
      </c>
    </row>
    <row r="6" spans="1:4">
      <c r="A6" s="4" t="s">
        <v>270</v>
      </c>
    </row>
    <row r="7" spans="1:4">
      <c r="A7" s="4" t="s">
        <v>271</v>
      </c>
      <c r="C7" s="4" t="s">
        <v>272</v>
      </c>
    </row>
    <row r="8" spans="1:4">
      <c r="A8" s="4" t="s">
        <v>273</v>
      </c>
    </row>
    <row r="9" spans="1:4">
      <c r="A9" s="4" t="s">
        <v>271</v>
      </c>
      <c r="C9" s="4" t="s">
        <v>274</v>
      </c>
    </row>
    <row r="10" spans="1:4">
      <c r="A10" s="4" t="s">
        <v>275</v>
      </c>
      <c r="B10" s="4" t="s">
        <v>276</v>
      </c>
    </row>
    <row r="11" spans="1:4">
      <c r="A11" s="4" t="s">
        <v>277</v>
      </c>
    </row>
    <row r="12" spans="1:4">
      <c r="A12" s="4" t="s">
        <v>278</v>
      </c>
      <c r="C12" s="6" t="n">
        <v>145</v>
      </c>
    </row>
    <row r="13" spans="1:4">
      <c r="A13" s="4" t="s">
        <v>279</v>
      </c>
      <c r="C13" s="6" t="n">
        <v>249966</v>
      </c>
    </row>
    <row r="14" spans="1:4">
      <c r="A14" s="4" t="s">
        <v>280</v>
      </c>
      <c r="C14" s="5" t="n">
        <v>5350000</v>
      </c>
    </row>
    <row r="15" spans="1:4">
      <c r="A15" s="4" t="s">
        <v>281</v>
      </c>
    </row>
    <row r="16" spans="1:4">
      <c r="A16" s="4" t="s">
        <v>282</v>
      </c>
      <c r="C16" s="4" t="s">
        <v>283</v>
      </c>
    </row>
    <row r="17" spans="1:4">
      <c r="A17" s="4" t="s">
        <v>284</v>
      </c>
      <c r="C17" s="4" t="s">
        <v>285</v>
      </c>
    </row>
    <row r="18" spans="1:4">
      <c r="A18" s="4" t="s">
        <v>286</v>
      </c>
      <c r="C18" s="4" t="s">
        <v>287</v>
      </c>
    </row>
    <row r="19" spans="1:4">
      <c r="A19" s="4" t="s">
        <v>288</v>
      </c>
    </row>
    <row r="20" spans="1:4">
      <c r="A20" s="4" t="s">
        <v>289</v>
      </c>
      <c r="C20"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7</v>
      </c>
    </row>
    <row r="2" spans="1:3">
      <c r="A2" s="3" t="s">
        <v>62</v>
      </c>
    </row>
    <row r="3" spans="1:3">
      <c r="A3" s="4" t="s">
        <v>63</v>
      </c>
      <c r="B3" s="7" t="n">
        <v>0.0001</v>
      </c>
      <c r="C3" s="7" t="n">
        <v>0.0001</v>
      </c>
    </row>
    <row r="4" spans="1:3">
      <c r="A4" s="4" t="s">
        <v>64</v>
      </c>
      <c r="B4" s="5" t="n">
        <v>40000000</v>
      </c>
      <c r="C4" s="5" t="n">
        <v>40000000</v>
      </c>
    </row>
    <row r="5" spans="1:3">
      <c r="A5" s="4" t="s">
        <v>65</v>
      </c>
      <c r="B5" s="5" t="n">
        <v>21216918</v>
      </c>
      <c r="C5" s="5" t="n">
        <v>5350000</v>
      </c>
    </row>
    <row r="6" spans="1:3">
      <c r="A6" s="4" t="s">
        <v>66</v>
      </c>
      <c r="B6" s="5" t="n">
        <v>21216918</v>
      </c>
      <c r="C6" s="5" t="n">
        <v>53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50"/>
  </cols>
  <sheetData>
    <row r="1" spans="1:2">
      <c r="A1" s="1" t="s">
        <v>291</v>
      </c>
      <c r="B1" s="2" t="s">
        <v>1</v>
      </c>
    </row>
    <row r="2" spans="1:2">
      <c r="B2" s="2" t="s">
        <v>2</v>
      </c>
    </row>
    <row r="3" spans="1:2">
      <c r="A3" s="4" t="s">
        <v>292</v>
      </c>
    </row>
    <row r="4" spans="1:2">
      <c r="A4" s="4" t="s">
        <v>208</v>
      </c>
      <c r="B4" s="4" t="s">
        <v>293</v>
      </c>
    </row>
    <row r="5" spans="1:2">
      <c r="A5" s="4" t="s">
        <v>294</v>
      </c>
    </row>
    <row r="6" spans="1:2">
      <c r="A6" s="4" t="s">
        <v>208</v>
      </c>
      <c r="B6" s="4" t="s">
        <v>293</v>
      </c>
    </row>
    <row r="7" spans="1:2">
      <c r="A7" s="4" t="s">
        <v>295</v>
      </c>
    </row>
    <row r="8" spans="1:2">
      <c r="A8" s="4" t="s">
        <v>296</v>
      </c>
      <c r="B8"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298</v>
      </c>
      <c r="B1" s="2" t="s">
        <v>1</v>
      </c>
    </row>
    <row r="2" spans="1:3">
      <c r="B2" s="2" t="s">
        <v>2</v>
      </c>
      <c r="C2" s="2" t="s">
        <v>37</v>
      </c>
    </row>
    <row r="3" spans="1:3">
      <c r="A3" s="3" t="s">
        <v>299</v>
      </c>
    </row>
    <row r="4" spans="1:3">
      <c r="A4" s="4" t="s">
        <v>300</v>
      </c>
      <c r="B4" s="6" t="n">
        <v>86477</v>
      </c>
      <c r="C4" s="4" t="s">
        <v>81</v>
      </c>
    </row>
    <row r="5" spans="1:3">
      <c r="A5" s="4" t="s">
        <v>301</v>
      </c>
      <c r="B5" s="4" t="s">
        <v>3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03</v>
      </c>
      <c r="B1" s="2" t="s">
        <v>2</v>
      </c>
      <c r="C1" s="2" t="s">
        <v>37</v>
      </c>
    </row>
    <row r="2" spans="1:3">
      <c r="A2" s="3" t="s">
        <v>154</v>
      </c>
    </row>
    <row r="3" spans="1:3">
      <c r="A3" s="4" t="s">
        <v>40</v>
      </c>
      <c r="B3" s="6" t="n">
        <v>2426</v>
      </c>
      <c r="C3" s="6" t="n">
        <v>1164</v>
      </c>
    </row>
    <row r="4" spans="1:3">
      <c r="A4" s="4" t="s">
        <v>304</v>
      </c>
      <c r="B4" s="4" t="s">
        <v>81</v>
      </c>
      <c r="C4" s="4" t="s">
        <v>81</v>
      </c>
    </row>
    <row r="5" spans="1:3">
      <c r="A5" s="4" t="s">
        <v>305</v>
      </c>
      <c r="B5" s="6" t="n">
        <v>2426</v>
      </c>
      <c r="C5" s="6" t="n">
        <v>11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6</v>
      </c>
      <c r="B1" s="2" t="s">
        <v>2</v>
      </c>
      <c r="C1" s="2" t="s">
        <v>37</v>
      </c>
    </row>
    <row r="2" spans="1:3">
      <c r="A2" s="4" t="s">
        <v>307</v>
      </c>
      <c r="B2" s="6" t="n">
        <v>75540</v>
      </c>
      <c r="C2" s="6" t="n">
        <v>113501</v>
      </c>
    </row>
    <row r="3" spans="1:3">
      <c r="A3" s="4" t="s">
        <v>308</v>
      </c>
      <c r="B3" s="5" t="n">
        <v>-29615</v>
      </c>
      <c r="C3" s="5" t="n">
        <v>-15054</v>
      </c>
    </row>
    <row r="4" spans="1:3">
      <c r="A4" s="4" t="s">
        <v>208</v>
      </c>
      <c r="B4" s="5" t="n">
        <v>45925</v>
      </c>
      <c r="C4" s="5" t="n">
        <v>98447</v>
      </c>
    </row>
    <row r="5" spans="1:3">
      <c r="A5" s="4" t="s">
        <v>292</v>
      </c>
    </row>
    <row r="6" spans="1:3">
      <c r="A6" s="4" t="s">
        <v>307</v>
      </c>
      <c r="B6" s="5" t="n">
        <v>54605</v>
      </c>
      <c r="C6" s="5" t="n">
        <v>53837</v>
      </c>
    </row>
    <row r="7" spans="1:3">
      <c r="A7" s="4" t="s">
        <v>294</v>
      </c>
    </row>
    <row r="8" spans="1:3">
      <c r="A8" s="4" t="s">
        <v>307</v>
      </c>
      <c r="B8" s="5" t="n">
        <v>20935</v>
      </c>
      <c r="C8" s="5" t="n">
        <v>17972</v>
      </c>
    </row>
    <row r="9" spans="1:3">
      <c r="A9" s="4" t="s">
        <v>295</v>
      </c>
    </row>
    <row r="10" spans="1:3">
      <c r="A10" s="4" t="s">
        <v>307</v>
      </c>
      <c r="B10" s="4" t="s">
        <v>81</v>
      </c>
      <c r="C10" s="6" t="n">
        <v>416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09</v>
      </c>
      <c r="B1" s="2" t="s">
        <v>1</v>
      </c>
    </row>
    <row r="2" spans="1:3">
      <c r="B2" s="2" t="s">
        <v>2</v>
      </c>
      <c r="C2" s="2" t="s">
        <v>37</v>
      </c>
    </row>
    <row r="3" spans="1:3">
      <c r="A3" s="3" t="s">
        <v>310</v>
      </c>
    </row>
    <row r="4" spans="1:3">
      <c r="A4" s="4" t="s">
        <v>116</v>
      </c>
      <c r="B4" s="6" t="n">
        <v>34129</v>
      </c>
      <c r="C4" s="6" t="n">
        <v>141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11</v>
      </c>
      <c r="B1" s="2" t="s">
        <v>2</v>
      </c>
      <c r="C1" s="2" t="s">
        <v>37</v>
      </c>
    </row>
    <row r="2" spans="1:3">
      <c r="A2" s="3" t="s">
        <v>312</v>
      </c>
    </row>
    <row r="3" spans="1:3">
      <c r="A3" s="4" t="s">
        <v>51</v>
      </c>
      <c r="B3" s="6" t="n">
        <v>57497</v>
      </c>
      <c r="C3" s="6" t="n">
        <v>447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8"/>
    <col customWidth="1" max="2" min="2" width="80"/>
    <col customWidth="1" max="3" min="3" width="80"/>
    <col customWidth="1" max="4" min="4" width="15"/>
    <col customWidth="1" max="5" min="5" width="14"/>
  </cols>
  <sheetData>
    <row r="1" spans="1:5">
      <c r="A1" s="1" t="s">
        <v>313</v>
      </c>
      <c r="B1" s="2" t="s">
        <v>264</v>
      </c>
      <c r="D1" s="2" t="s">
        <v>314</v>
      </c>
    </row>
    <row r="2" spans="1:5">
      <c r="B2" s="2" t="s">
        <v>315</v>
      </c>
      <c r="C2" s="2" t="s">
        <v>316</v>
      </c>
      <c r="D2" s="2" t="s">
        <v>317</v>
      </c>
      <c r="E2" s="2" t="s">
        <v>2</v>
      </c>
    </row>
    <row r="3" spans="1:5">
      <c r="A3" s="3" t="s">
        <v>318</v>
      </c>
    </row>
    <row r="4" spans="1:5">
      <c r="A4" s="4" t="s">
        <v>319</v>
      </c>
      <c r="C4" s="4" t="s">
        <v>320</v>
      </c>
    </row>
    <row r="5" spans="1:5">
      <c r="A5" s="4" t="s">
        <v>321</v>
      </c>
      <c r="D5" s="6" t="n">
        <v>6641</v>
      </c>
    </row>
    <row r="6" spans="1:5">
      <c r="A6" s="4" t="s">
        <v>322</v>
      </c>
      <c r="E6" s="6" t="n">
        <v>0</v>
      </c>
    </row>
    <row r="7" spans="1:5">
      <c r="A7" s="4" t="s">
        <v>323</v>
      </c>
      <c r="B7" s="4" t="s">
        <v>324</v>
      </c>
    </row>
    <row r="8" spans="1:5">
      <c r="A8" s="4" t="s">
        <v>325</v>
      </c>
      <c r="B8" s="6" t="n">
        <v>162000</v>
      </c>
    </row>
    <row r="9" spans="1:5">
      <c r="A9" s="4" t="s">
        <v>326</v>
      </c>
      <c r="B9" s="5" t="n">
        <v>1080000</v>
      </c>
    </row>
    <row r="10" spans="1:5">
      <c r="A10" s="4" t="s">
        <v>327</v>
      </c>
      <c r="B10" s="4" t="s">
        <v>3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29</v>
      </c>
      <c r="B1" s="2" t="s">
        <v>2</v>
      </c>
      <c r="C1" s="2" t="s">
        <v>37</v>
      </c>
    </row>
    <row r="2" spans="1:3">
      <c r="A2" s="3" t="s">
        <v>169</v>
      </c>
    </row>
    <row r="3" spans="1:3">
      <c r="A3" s="4" t="s">
        <v>330</v>
      </c>
      <c r="B3" s="6" t="n">
        <v>491954</v>
      </c>
      <c r="C3" s="6" t="n">
        <v>365559</v>
      </c>
    </row>
    <row r="4" spans="1:3">
      <c r="A4" s="4" t="s">
        <v>331</v>
      </c>
      <c r="B4" s="5" t="n">
        <v>-491954</v>
      </c>
      <c r="C4" s="5" t="n">
        <v>-365559</v>
      </c>
    </row>
    <row r="5" spans="1:3">
      <c r="A5" s="4" t="s">
        <v>332</v>
      </c>
      <c r="B5" s="4" t="s">
        <v>81</v>
      </c>
      <c r="C5" s="4" t="s">
        <v>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333</v>
      </c>
      <c r="B1" s="2" t="s">
        <v>1</v>
      </c>
    </row>
    <row r="2" spans="1:3">
      <c r="B2" s="2" t="s">
        <v>2</v>
      </c>
      <c r="C2" s="2" t="s">
        <v>37</v>
      </c>
    </row>
    <row r="3" spans="1:3">
      <c r="A3" s="3" t="s">
        <v>334</v>
      </c>
    </row>
    <row r="4" spans="1:3">
      <c r="A4" s="4" t="s">
        <v>335</v>
      </c>
      <c r="B4" s="4" t="s">
        <v>336</v>
      </c>
    </row>
    <row r="5" spans="1:3">
      <c r="A5" s="4" t="s">
        <v>337</v>
      </c>
      <c r="B5" s="6" t="n">
        <v>-2094690</v>
      </c>
      <c r="C5" s="6" t="n">
        <v>-1546324</v>
      </c>
    </row>
    <row r="6" spans="1:3">
      <c r="A6" s="4" t="s">
        <v>338</v>
      </c>
      <c r="B6" s="5" t="n">
        <v>1967817</v>
      </c>
      <c r="C6" s="6" t="n">
        <v>1462236</v>
      </c>
    </row>
    <row r="7" spans="1:3">
      <c r="A7" s="4" t="s">
        <v>339</v>
      </c>
    </row>
    <row r="8" spans="1:3">
      <c r="A8" s="3" t="s">
        <v>334</v>
      </c>
    </row>
    <row r="9" spans="1:3">
      <c r="A9" s="4" t="s">
        <v>337</v>
      </c>
      <c r="B9" s="6" t="n">
        <v>2094960</v>
      </c>
    </row>
    <row r="10" spans="1:3">
      <c r="A10" s="4" t="s">
        <v>340</v>
      </c>
    </row>
    <row r="11" spans="1:3">
      <c r="A11" s="3" t="s">
        <v>334</v>
      </c>
    </row>
    <row r="12" spans="1:3">
      <c r="A12" s="4" t="s">
        <v>341</v>
      </c>
      <c r="B12" s="4" t="s">
        <v>342</v>
      </c>
      <c r="C12" s="4" t="s">
        <v>342</v>
      </c>
    </row>
    <row r="13" spans="1:3">
      <c r="A13" s="4" t="s">
        <v>343</v>
      </c>
    </row>
    <row r="14" spans="1:3">
      <c r="A14" s="3" t="s">
        <v>334</v>
      </c>
    </row>
    <row r="15" spans="1:3">
      <c r="A15" s="4" t="s">
        <v>344</v>
      </c>
      <c r="B15" s="4" t="s">
        <v>345</v>
      </c>
    </row>
    <row r="16" spans="1:3">
      <c r="A16" s="4" t="s">
        <v>346</v>
      </c>
    </row>
    <row r="17" spans="1:3">
      <c r="A17" s="3" t="s">
        <v>334</v>
      </c>
    </row>
    <row r="18" spans="1:3">
      <c r="A18" s="4" t="s">
        <v>344</v>
      </c>
      <c r="B18" s="4" t="s">
        <v>345</v>
      </c>
    </row>
    <row r="19" spans="1:3">
      <c r="A19" s="4" t="s">
        <v>347</v>
      </c>
    </row>
    <row r="20" spans="1:3">
      <c r="A20" s="3" t="s">
        <v>334</v>
      </c>
    </row>
    <row r="21" spans="1:3">
      <c r="A21" s="4" t="s">
        <v>344</v>
      </c>
      <c r="B21" s="4" t="s">
        <v>3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29"/>
    <col customWidth="1" max="5" min="5" width="80"/>
    <col customWidth="1" max="6" min="6" width="14"/>
    <col customWidth="1" max="7" min="7" width="14"/>
    <col customWidth="1" max="8" min="8" width="14"/>
    <col customWidth="1" max="9" min="9" width="14"/>
  </cols>
  <sheetData>
    <row r="1" spans="1:9">
      <c r="A1" s="1" t="s">
        <v>348</v>
      </c>
      <c r="B1" s="2" t="s">
        <v>349</v>
      </c>
      <c r="C1" s="2" t="s">
        <v>350</v>
      </c>
      <c r="D1" s="2" t="s">
        <v>351</v>
      </c>
      <c r="E1" s="2" t="s">
        <v>315</v>
      </c>
      <c r="F1" s="2" t="s">
        <v>2</v>
      </c>
      <c r="G1" s="2" t="s">
        <v>352</v>
      </c>
      <c r="H1" s="2" t="s">
        <v>265</v>
      </c>
      <c r="I1" s="2" t="s">
        <v>37</v>
      </c>
    </row>
    <row r="2" spans="1:9">
      <c r="A2" s="4" t="s">
        <v>64</v>
      </c>
      <c r="F2" s="5" t="n">
        <v>40000000</v>
      </c>
      <c r="I2" s="5" t="n">
        <v>40000000</v>
      </c>
    </row>
    <row r="3" spans="1:9">
      <c r="A3" s="4" t="s">
        <v>65</v>
      </c>
      <c r="F3" s="5" t="n">
        <v>21216918</v>
      </c>
      <c r="I3" s="5" t="n">
        <v>5350000</v>
      </c>
    </row>
    <row r="4" spans="1:9">
      <c r="A4" s="4" t="s">
        <v>66</v>
      </c>
      <c r="F4" s="5" t="n">
        <v>21216918</v>
      </c>
      <c r="I4" s="5" t="n">
        <v>5350000</v>
      </c>
    </row>
    <row r="5" spans="1:9">
      <c r="A5" s="4" t="s">
        <v>323</v>
      </c>
      <c r="E5" s="4" t="s">
        <v>324</v>
      </c>
    </row>
    <row r="6" spans="1:9">
      <c r="A6" s="4" t="s">
        <v>353</v>
      </c>
      <c r="E6" s="5" t="n">
        <v>1080000</v>
      </c>
    </row>
    <row r="7" spans="1:9">
      <c r="A7" s="4" t="s">
        <v>327</v>
      </c>
      <c r="E7" s="4" t="s">
        <v>328</v>
      </c>
    </row>
    <row r="8" spans="1:9">
      <c r="A8" s="4" t="s">
        <v>354</v>
      </c>
      <c r="D8" s="4" t="s">
        <v>355</v>
      </c>
    </row>
    <row r="9" spans="1:9">
      <c r="A9" s="4" t="s">
        <v>356</v>
      </c>
      <c r="F9" s="5" t="n">
        <v>248</v>
      </c>
    </row>
    <row r="10" spans="1:9">
      <c r="A10" s="4" t="s">
        <v>357</v>
      </c>
      <c r="G10" s="5" t="n">
        <v>166667</v>
      </c>
    </row>
    <row r="11" spans="1:9">
      <c r="A11" s="4" t="s">
        <v>63</v>
      </c>
      <c r="F11" s="7" t="n">
        <v>0.0001</v>
      </c>
      <c r="I11" s="7" t="n">
        <v>0.0001</v>
      </c>
    </row>
    <row r="12" spans="1:9">
      <c r="A12" s="4" t="s">
        <v>358</v>
      </c>
      <c r="F12" s="6" t="n">
        <v>90000</v>
      </c>
    </row>
    <row r="13" spans="1:9">
      <c r="A13" s="4" t="s">
        <v>288</v>
      </c>
    </row>
    <row r="14" spans="1:9">
      <c r="A14" s="4" t="s">
        <v>359</v>
      </c>
      <c r="F14" s="5" t="n">
        <v>928000</v>
      </c>
    </row>
    <row r="15" spans="1:9">
      <c r="A15" s="4" t="s">
        <v>360</v>
      </c>
    </row>
    <row r="16" spans="1:9">
      <c r="A16" s="4" t="s">
        <v>359</v>
      </c>
      <c r="F16" s="6" t="n">
        <v>6040100</v>
      </c>
    </row>
    <row r="17" spans="1:9">
      <c r="A17" s="4" t="s">
        <v>361</v>
      </c>
    </row>
    <row r="18" spans="1:9">
      <c r="A18" s="4" t="s">
        <v>64</v>
      </c>
      <c r="H18" s="5" t="n">
        <v>20000000</v>
      </c>
    </row>
    <row r="19" spans="1:9">
      <c r="A19" s="4" t="s">
        <v>65</v>
      </c>
      <c r="H19" s="5" t="n">
        <v>20003585</v>
      </c>
    </row>
    <row r="20" spans="1:9">
      <c r="A20" s="4" t="s">
        <v>66</v>
      </c>
      <c r="H20" s="5" t="n">
        <v>19836918</v>
      </c>
    </row>
    <row r="21" spans="1:9">
      <c r="A21" s="4" t="s">
        <v>362</v>
      </c>
      <c r="F21" s="5" t="n">
        <v>5350000</v>
      </c>
    </row>
    <row r="22" spans="1:9">
      <c r="A22" s="4" t="s">
        <v>363</v>
      </c>
    </row>
    <row r="23" spans="1:9">
      <c r="A23" s="4" t="s">
        <v>362</v>
      </c>
      <c r="B23" s="5" t="n">
        <v>300000</v>
      </c>
      <c r="C23" s="5" t="n">
        <v>300000</v>
      </c>
    </row>
    <row r="24" spans="1:9">
      <c r="A24" s="4" t="s">
        <v>63</v>
      </c>
      <c r="B24" s="7" t="n">
        <v>0.0001</v>
      </c>
      <c r="C24" s="7" t="n">
        <v>0.0001</v>
      </c>
    </row>
    <row r="25" spans="1:9">
      <c r="A25" s="4" t="s">
        <v>364</v>
      </c>
      <c r="B25" s="8" t="n">
        <v>0.3</v>
      </c>
      <c r="C25" s="8" t="n">
        <v>0.3</v>
      </c>
    </row>
    <row r="26" spans="1:9">
      <c r="A26" s="4" t="s">
        <v>358</v>
      </c>
      <c r="B26" s="6" t="n">
        <v>90000</v>
      </c>
      <c r="C26" s="6" t="n">
        <v>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7</v>
      </c>
      <c r="B1" s="2" t="s">
        <v>1</v>
      </c>
    </row>
    <row r="2" spans="1:3">
      <c r="B2" s="2" t="s">
        <v>2</v>
      </c>
      <c r="C2" s="2" t="s">
        <v>37</v>
      </c>
    </row>
    <row r="3" spans="1:3">
      <c r="A3" s="3" t="s">
        <v>68</v>
      </c>
    </row>
    <row r="4" spans="1:3">
      <c r="A4" s="4" t="s">
        <v>69</v>
      </c>
      <c r="B4" s="6" t="n">
        <v>505080</v>
      </c>
      <c r="C4" s="6" t="n">
        <v>174456</v>
      </c>
    </row>
    <row r="5" spans="1:3">
      <c r="A5" s="4" t="s">
        <v>70</v>
      </c>
      <c r="B5" s="5" t="n">
        <v>72590</v>
      </c>
      <c r="C5" s="5" t="n">
        <v>30990</v>
      </c>
    </row>
    <row r="6" spans="1:3">
      <c r="A6" s="4" t="s">
        <v>71</v>
      </c>
      <c r="B6" s="5" t="n">
        <v>432490</v>
      </c>
      <c r="C6" s="5" t="n">
        <v>143466</v>
      </c>
    </row>
    <row r="7" spans="1:3">
      <c r="A7" s="3" t="s">
        <v>72</v>
      </c>
    </row>
    <row r="8" spans="1:3">
      <c r="A8" s="4" t="s">
        <v>73</v>
      </c>
      <c r="B8" s="5" t="n">
        <v>80040</v>
      </c>
      <c r="C8" s="5" t="n">
        <v>20402</v>
      </c>
    </row>
    <row r="9" spans="1:3">
      <c r="A9" s="4" t="s">
        <v>74</v>
      </c>
      <c r="B9" s="5" t="n">
        <v>626826</v>
      </c>
      <c r="C9" s="5" t="n">
        <v>428220</v>
      </c>
    </row>
    <row r="10" spans="1:3">
      <c r="A10" s="4" t="s">
        <v>75</v>
      </c>
      <c r="B10" s="5" t="n">
        <v>359775</v>
      </c>
      <c r="C10" s="5" t="n">
        <v>293209</v>
      </c>
    </row>
    <row r="11" spans="1:3">
      <c r="A11" s="4" t="s">
        <v>76</v>
      </c>
      <c r="B11" s="5" t="n">
        <v>1066641</v>
      </c>
      <c r="C11" s="5" t="n">
        <v>741831</v>
      </c>
    </row>
    <row r="12" spans="1:3">
      <c r="A12" s="4" t="s">
        <v>77</v>
      </c>
      <c r="B12" s="5" t="n">
        <v>-634151</v>
      </c>
      <c r="C12" s="5" t="n">
        <v>-598365</v>
      </c>
    </row>
    <row r="13" spans="1:3">
      <c r="A13" s="4" t="s">
        <v>78</v>
      </c>
      <c r="B13" s="5" t="n">
        <v>85785</v>
      </c>
      <c r="C13" s="5" t="n">
        <v>-147176</v>
      </c>
    </row>
    <row r="14" spans="1:3">
      <c r="A14" s="4" t="s">
        <v>79</v>
      </c>
      <c r="B14" s="5" t="n">
        <v>-548366</v>
      </c>
      <c r="C14" s="5" t="n">
        <v>-745541</v>
      </c>
    </row>
    <row r="15" spans="1:3">
      <c r="A15" s="4" t="s">
        <v>80</v>
      </c>
      <c r="B15" s="4" t="s">
        <v>81</v>
      </c>
      <c r="C15" s="4" t="s">
        <v>81</v>
      </c>
    </row>
    <row r="16" spans="1:3">
      <c r="A16" s="4" t="s">
        <v>82</v>
      </c>
      <c r="B16" s="5" t="n">
        <v>-548366</v>
      </c>
      <c r="C16" s="5" t="n">
        <v>-745541</v>
      </c>
    </row>
    <row r="17" spans="1:3">
      <c r="A17" s="3" t="s">
        <v>83</v>
      </c>
    </row>
    <row r="18" spans="1:3">
      <c r="A18" s="4" t="s">
        <v>84</v>
      </c>
      <c r="B18" s="5" t="n">
        <v>-11486</v>
      </c>
      <c r="C18" s="5" t="n">
        <v>-17260</v>
      </c>
    </row>
    <row r="19" spans="1:3">
      <c r="A19" s="4" t="s">
        <v>85</v>
      </c>
      <c r="B19" s="6" t="n">
        <v>-559852</v>
      </c>
      <c r="C19" s="6" t="n">
        <v>-762801</v>
      </c>
    </row>
    <row r="20" spans="1:3">
      <c r="A20" s="3" t="s">
        <v>86</v>
      </c>
    </row>
    <row r="21" spans="1:3">
      <c r="A21" s="4" t="s">
        <v>87</v>
      </c>
      <c r="B21" s="8" t="n">
        <v>-0.04</v>
      </c>
      <c r="C21" s="8" t="n">
        <v>-0.14</v>
      </c>
    </row>
    <row r="22" spans="1:3">
      <c r="A22" s="3" t="s">
        <v>88</v>
      </c>
    </row>
    <row r="23" spans="1:3">
      <c r="A23" s="4" t="s">
        <v>87</v>
      </c>
      <c r="B23" s="5" t="n">
        <v>13355471</v>
      </c>
      <c r="C23" s="5" t="n">
        <v>535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365</v>
      </c>
      <c r="B1" s="2" t="s">
        <v>352</v>
      </c>
      <c r="C1" s="2" t="s">
        <v>366</v>
      </c>
      <c r="D1" s="2" t="s">
        <v>265</v>
      </c>
    </row>
    <row r="2" spans="1:4">
      <c r="A2" s="3" t="s">
        <v>367</v>
      </c>
    </row>
    <row r="3" spans="1:4">
      <c r="A3" s="4" t="s">
        <v>368</v>
      </c>
      <c r="B3" s="5" t="n">
        <v>3585</v>
      </c>
    </row>
    <row r="4" spans="1:4">
      <c r="A4" s="4" t="s">
        <v>369</v>
      </c>
    </row>
    <row r="5" spans="1:4">
      <c r="A5" s="3" t="s">
        <v>367</v>
      </c>
    </row>
    <row r="6" spans="1:4">
      <c r="A6" s="4" t="s">
        <v>368</v>
      </c>
      <c r="C6" s="5" t="n">
        <v>3585</v>
      </c>
      <c r="D6" s="5" t="n">
        <v>3585</v>
      </c>
    </row>
    <row r="7" spans="1:4">
      <c r="A7" s="4" t="s">
        <v>370</v>
      </c>
    </row>
    <row r="8" spans="1:4">
      <c r="A8" s="3" t="s">
        <v>367</v>
      </c>
    </row>
    <row r="9" spans="1:4">
      <c r="A9" s="4" t="s">
        <v>371</v>
      </c>
      <c r="C9" s="5" t="n">
        <v>20000000</v>
      </c>
    </row>
    <row r="10" spans="1:4">
      <c r="A10" s="4" t="s">
        <v>372</v>
      </c>
    </row>
    <row r="11" spans="1:4">
      <c r="A11" s="3" t="s">
        <v>367</v>
      </c>
    </row>
    <row r="12" spans="1:4">
      <c r="A12" s="4" t="s">
        <v>371</v>
      </c>
      <c r="C12" s="5" t="n">
        <v>4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52"/>
  </cols>
  <sheetData>
    <row r="1" spans="1:2">
      <c r="A1" s="1" t="s">
        <v>373</v>
      </c>
      <c r="B1" s="2" t="s">
        <v>1</v>
      </c>
    </row>
    <row r="2" spans="1:2">
      <c r="B2" s="2" t="s">
        <v>2</v>
      </c>
    </row>
    <row r="3" spans="1:2">
      <c r="A3" s="4" t="s">
        <v>374</v>
      </c>
    </row>
    <row r="4" spans="1:2">
      <c r="A4" s="4" t="s">
        <v>375</v>
      </c>
      <c r="B4" s="4" t="s">
        <v>376</v>
      </c>
    </row>
    <row r="5" spans="1:2">
      <c r="A5" s="4" t="s">
        <v>377</v>
      </c>
    </row>
    <row r="6" spans="1:2">
      <c r="A6" s="4" t="s">
        <v>375</v>
      </c>
      <c r="B6" s="4" t="s">
        <v>378</v>
      </c>
    </row>
    <row r="7" spans="1:2">
      <c r="A7" s="4" t="s">
        <v>379</v>
      </c>
    </row>
    <row r="8" spans="1:2">
      <c r="A8" s="4" t="s">
        <v>375</v>
      </c>
      <c r="B8" s="4" t="s">
        <v>380</v>
      </c>
    </row>
    <row r="9" spans="1:2">
      <c r="A9" s="4" t="s">
        <v>381</v>
      </c>
    </row>
    <row r="10" spans="1:2">
      <c r="A10" s="4" t="s">
        <v>375</v>
      </c>
      <c r="B10"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83</v>
      </c>
      <c r="B1" s="2" t="s">
        <v>2</v>
      </c>
      <c r="C1" s="2" t="s">
        <v>37</v>
      </c>
    </row>
    <row r="2" spans="1:3">
      <c r="A2" s="4" t="s">
        <v>384</v>
      </c>
      <c r="B2" s="6" t="n">
        <v>374394</v>
      </c>
      <c r="C2" s="6" t="n">
        <v>698567</v>
      </c>
    </row>
    <row r="3" spans="1:3">
      <c r="A3" s="4" t="s">
        <v>374</v>
      </c>
    </row>
    <row r="4" spans="1:3">
      <c r="A4" s="4" t="s">
        <v>384</v>
      </c>
      <c r="B4" s="5" t="n">
        <v>1279</v>
      </c>
      <c r="C4" s="5" t="n">
        <v>178826</v>
      </c>
    </row>
    <row r="5" spans="1:3">
      <c r="A5" s="4" t="s">
        <v>377</v>
      </c>
    </row>
    <row r="6" spans="1:3">
      <c r="A6" s="4" t="s">
        <v>384</v>
      </c>
      <c r="B6" s="5" t="n">
        <v>373115</v>
      </c>
      <c r="C6" s="5" t="n">
        <v>300341</v>
      </c>
    </row>
    <row r="7" spans="1:3">
      <c r="A7" s="4" t="s">
        <v>379</v>
      </c>
    </row>
    <row r="8" spans="1:3">
      <c r="A8" s="4" t="s">
        <v>384</v>
      </c>
      <c r="B8" s="4" t="s">
        <v>81</v>
      </c>
      <c r="C8" s="6" t="n">
        <v>219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85</v>
      </c>
      <c r="B1" s="2" t="s">
        <v>1</v>
      </c>
    </row>
    <row r="2" spans="1:3">
      <c r="B2" s="2" t="s">
        <v>2</v>
      </c>
      <c r="C2" s="2" t="s">
        <v>37</v>
      </c>
    </row>
    <row r="3" spans="1:3">
      <c r="A3" s="3" t="s">
        <v>386</v>
      </c>
    </row>
    <row r="4" spans="1:3">
      <c r="A4" s="4" t="s">
        <v>129</v>
      </c>
      <c r="B4" s="6" t="n">
        <v>797796</v>
      </c>
      <c r="C4" s="6" t="n">
        <v>862184</v>
      </c>
    </row>
    <row r="5" spans="1:3">
      <c r="A5" s="4" t="s">
        <v>387</v>
      </c>
      <c r="B5" s="5" t="n">
        <v>248712</v>
      </c>
      <c r="C5" s="5" t="n">
        <v>219648</v>
      </c>
    </row>
    <row r="6" spans="1:3">
      <c r="A6" s="4" t="s">
        <v>388</v>
      </c>
      <c r="B6" s="5" t="n">
        <v>928332</v>
      </c>
    </row>
    <row r="7" spans="1:3">
      <c r="A7" s="4" t="s">
        <v>142</v>
      </c>
      <c r="B7" s="6" t="n">
        <v>5356</v>
      </c>
      <c r="C7" s="4" t="s">
        <v>81</v>
      </c>
    </row>
    <row r="8" spans="1:3">
      <c r="A8" s="4" t="s">
        <v>377</v>
      </c>
    </row>
    <row r="9" spans="1:3">
      <c r="A9" s="3" t="s">
        <v>386</v>
      </c>
    </row>
    <row r="10" spans="1:3">
      <c r="A10" s="4" t="s">
        <v>387</v>
      </c>
      <c r="C10" s="6" t="n">
        <v>808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89</v>
      </c>
      <c r="B1" s="2" t="s">
        <v>1</v>
      </c>
    </row>
    <row r="2" spans="1:2">
      <c r="B2" s="2" t="s">
        <v>2</v>
      </c>
    </row>
    <row r="3" spans="1:2">
      <c r="A3" s="3" t="s">
        <v>390</v>
      </c>
    </row>
    <row r="4" spans="1:2">
      <c r="A4" s="4" t="s">
        <v>391</v>
      </c>
      <c r="B4"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7"/>
    <col customWidth="1" max="2" min="2" width="21"/>
  </cols>
  <sheetData>
    <row r="1" spans="1:2">
      <c r="A1" s="1" t="s">
        <v>393</v>
      </c>
      <c r="B1" s="2" t="s">
        <v>394</v>
      </c>
    </row>
    <row r="2" spans="1:2">
      <c r="A2" s="3" t="s">
        <v>395</v>
      </c>
    </row>
    <row r="3" spans="1:2">
      <c r="A3" s="5" t="n">
        <v>2019</v>
      </c>
      <c r="B3" s="6" t="n">
        <v>33742</v>
      </c>
    </row>
    <row r="4" spans="1:2">
      <c r="A4" s="5" t="n">
        <v>2020</v>
      </c>
      <c r="B4" s="5" t="n">
        <v>16058</v>
      </c>
    </row>
    <row r="5" spans="1:2">
      <c r="A5" s="5" t="n">
        <v>2021</v>
      </c>
      <c r="B5" s="4" t="s">
        <v>81</v>
      </c>
    </row>
    <row r="6" spans="1:2">
      <c r="A6" s="5" t="n">
        <v>2022</v>
      </c>
      <c r="B6" s="4" t="s">
        <v>81</v>
      </c>
    </row>
    <row r="7" spans="1:2">
      <c r="A7" s="5" t="n">
        <v>2023</v>
      </c>
      <c r="B7" s="4" t="s">
        <v>81</v>
      </c>
    </row>
    <row r="8" spans="1:2">
      <c r="A8" s="4" t="s">
        <v>396</v>
      </c>
      <c r="B8" s="4" t="s">
        <v>81</v>
      </c>
    </row>
    <row r="9" spans="1:2">
      <c r="A9" s="4" t="s">
        <v>95</v>
      </c>
      <c r="B9" s="6" t="n">
        <v>49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97</v>
      </c>
      <c r="B1" s="2" t="s">
        <v>1</v>
      </c>
    </row>
    <row r="2" spans="1:3">
      <c r="B2" s="2" t="s">
        <v>2</v>
      </c>
      <c r="C2" s="2" t="s">
        <v>37</v>
      </c>
    </row>
    <row r="3" spans="1:3">
      <c r="A3" s="3" t="s">
        <v>398</v>
      </c>
    </row>
    <row r="4" spans="1:3">
      <c r="A4" s="4" t="s">
        <v>399</v>
      </c>
      <c r="B4" s="6" t="n">
        <v>150374</v>
      </c>
      <c r="C4" s="6" t="n">
        <v>1151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0</v>
      </c>
      <c r="B1" s="2" t="s">
        <v>264</v>
      </c>
      <c r="D1" s="2" t="s">
        <v>1</v>
      </c>
    </row>
    <row r="2" spans="1:5">
      <c r="B2" s="2" t="s">
        <v>401</v>
      </c>
      <c r="C2" s="2" t="s">
        <v>402</v>
      </c>
      <c r="D2" s="2" t="s">
        <v>2</v>
      </c>
      <c r="E2" s="2" t="s">
        <v>37</v>
      </c>
    </row>
    <row r="3" spans="1:5">
      <c r="A3" s="3" t="s">
        <v>403</v>
      </c>
    </row>
    <row r="4" spans="1:5">
      <c r="A4" s="4" t="s">
        <v>358</v>
      </c>
      <c r="D4" s="6" t="n">
        <v>90000</v>
      </c>
    </row>
    <row r="5" spans="1:5">
      <c r="A5" s="4" t="s">
        <v>404</v>
      </c>
      <c r="D5" s="7" t="n">
        <v>0.0001</v>
      </c>
      <c r="E5" s="7" t="n">
        <v>0.0001</v>
      </c>
    </row>
    <row r="6" spans="1:5">
      <c r="A6" s="4" t="s">
        <v>405</v>
      </c>
    </row>
    <row r="7" spans="1:5">
      <c r="A7" s="3" t="s">
        <v>403</v>
      </c>
    </row>
    <row r="8" spans="1:5">
      <c r="A8" s="4" t="s">
        <v>362</v>
      </c>
      <c r="B8" s="5" t="n">
        <v>48000</v>
      </c>
      <c r="C8" s="5" t="n">
        <v>48000</v>
      </c>
    </row>
    <row r="9" spans="1:5">
      <c r="A9" s="4" t="s">
        <v>358</v>
      </c>
      <c r="B9" s="6" t="n">
        <v>160000</v>
      </c>
      <c r="C9" s="6" t="n">
        <v>160000</v>
      </c>
    </row>
    <row r="10" spans="1:5">
      <c r="A10" s="4" t="s">
        <v>406</v>
      </c>
      <c r="B10" s="8" t="n">
        <v>0.3</v>
      </c>
      <c r="C10" s="8" t="n">
        <v>0.3</v>
      </c>
    </row>
    <row r="11" spans="1:5">
      <c r="A11" s="4" t="s">
        <v>404</v>
      </c>
      <c r="B11" s="7" t="n">
        <v>0.0001</v>
      </c>
      <c r="C11" s="7" t="n">
        <v>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0"/>
    <col customWidth="1" max="2" min="2" width="13"/>
    <col customWidth="1" max="3" min="3" width="24"/>
    <col customWidth="1" max="4" min="4" width="27"/>
    <col customWidth="1" max="5" min="5" width="20"/>
    <col customWidth="1" max="6" min="6" width="37"/>
    <col customWidth="1" max="7" min="7" width="11"/>
  </cols>
  <sheetData>
    <row r="1" spans="1:7">
      <c r="A1" s="1" t="s">
        <v>89</v>
      </c>
      <c r="B1" s="2" t="s">
        <v>90</v>
      </c>
      <c r="C1" s="2" t="s">
        <v>91</v>
      </c>
      <c r="D1" s="2" t="s">
        <v>92</v>
      </c>
      <c r="E1" s="2" t="s">
        <v>93</v>
      </c>
      <c r="F1" s="2" t="s">
        <v>94</v>
      </c>
      <c r="G1" s="2" t="s">
        <v>95</v>
      </c>
    </row>
    <row r="2" spans="1:7">
      <c r="A2" s="4" t="s">
        <v>96</v>
      </c>
      <c r="B2" s="6" t="n">
        <v>535</v>
      </c>
      <c r="C2" s="4" t="s">
        <v>81</v>
      </c>
      <c r="D2" s="6" t="n">
        <v>766721</v>
      </c>
      <c r="E2" s="6" t="n">
        <v>-800783</v>
      </c>
      <c r="F2" s="6" t="n">
        <v>-1433</v>
      </c>
      <c r="G2" s="6" t="n">
        <v>-34960</v>
      </c>
    </row>
    <row r="3" spans="1:7">
      <c r="A3" s="4" t="s">
        <v>97</v>
      </c>
      <c r="B3" s="5" t="n">
        <v>5350000</v>
      </c>
      <c r="C3" s="4" t="s">
        <v>81</v>
      </c>
    </row>
    <row r="4" spans="1:7">
      <c r="A4" s="4" t="s">
        <v>98</v>
      </c>
      <c r="B4" s="4" t="s">
        <v>81</v>
      </c>
      <c r="C4" s="4" t="s">
        <v>81</v>
      </c>
      <c r="D4" s="4" t="s">
        <v>81</v>
      </c>
      <c r="E4" s="5" t="n">
        <v>-745541</v>
      </c>
      <c r="G4" s="5" t="n">
        <v>-745541</v>
      </c>
    </row>
    <row r="5" spans="1:7">
      <c r="A5" s="4" t="s">
        <v>84</v>
      </c>
      <c r="F5" s="5" t="n">
        <v>-17260</v>
      </c>
      <c r="G5" s="5" t="n">
        <v>-17260</v>
      </c>
    </row>
    <row r="6" spans="1:7">
      <c r="A6" s="4" t="s">
        <v>99</v>
      </c>
      <c r="B6" s="6" t="n">
        <v>535</v>
      </c>
      <c r="C6" s="4" t="s">
        <v>81</v>
      </c>
      <c r="D6" s="5" t="n">
        <v>766721</v>
      </c>
      <c r="E6" s="5" t="n">
        <v>-1546324</v>
      </c>
      <c r="F6" s="5" t="n">
        <v>-18693</v>
      </c>
      <c r="G6" s="5" t="n">
        <v>-797761</v>
      </c>
    </row>
    <row r="7" spans="1:7">
      <c r="A7" s="4" t="s">
        <v>100</v>
      </c>
      <c r="B7" s="5" t="n">
        <v>5350000</v>
      </c>
      <c r="C7" s="4" t="s">
        <v>81</v>
      </c>
    </row>
    <row r="8" spans="1:7">
      <c r="A8" s="4" t="s">
        <v>101</v>
      </c>
      <c r="B8" s="6" t="n">
        <v>1449</v>
      </c>
      <c r="C8" s="6" t="n">
        <v>-250</v>
      </c>
      <c r="D8" s="5" t="n">
        <v>-251020</v>
      </c>
      <c r="E8" s="4" t="s">
        <v>81</v>
      </c>
      <c r="F8" s="4" t="s">
        <v>81</v>
      </c>
      <c r="G8" s="5" t="n">
        <v>-249821</v>
      </c>
    </row>
    <row r="9" spans="1:7">
      <c r="A9" s="4" t="s">
        <v>102</v>
      </c>
      <c r="B9" s="5" t="n">
        <v>14486670</v>
      </c>
      <c r="C9" s="5" t="n">
        <v>166667</v>
      </c>
    </row>
    <row r="10" spans="1:7">
      <c r="A10" s="4" t="s">
        <v>103</v>
      </c>
      <c r="C10" s="6" t="n">
        <v>250</v>
      </c>
      <c r="D10" s="5" t="n">
        <v>-250</v>
      </c>
    </row>
    <row r="11" spans="1:7">
      <c r="A11" s="4" t="s">
        <v>104</v>
      </c>
      <c r="C11" s="5" t="n">
        <v>-166667</v>
      </c>
    </row>
    <row r="12" spans="1:7">
      <c r="A12" s="4" t="s">
        <v>105</v>
      </c>
      <c r="B12" s="4" t="s">
        <v>81</v>
      </c>
      <c r="C12" s="4" t="s">
        <v>81</v>
      </c>
      <c r="D12" s="5" t="n">
        <v>928332</v>
      </c>
      <c r="E12" s="4" t="s">
        <v>81</v>
      </c>
      <c r="F12" s="4" t="s">
        <v>81</v>
      </c>
      <c r="G12" s="5" t="n">
        <v>928332</v>
      </c>
    </row>
    <row r="13" spans="1:7">
      <c r="A13" s="4" t="s">
        <v>106</v>
      </c>
      <c r="B13" s="6" t="n">
        <v>108</v>
      </c>
      <c r="D13" s="5" t="n">
        <v>161892</v>
      </c>
      <c r="G13" s="5" t="n">
        <v>162000</v>
      </c>
    </row>
    <row r="14" spans="1:7">
      <c r="A14" s="4" t="s">
        <v>107</v>
      </c>
      <c r="B14" s="5" t="n">
        <v>1080000</v>
      </c>
    </row>
    <row r="15" spans="1:7">
      <c r="A15" s="4" t="s">
        <v>108</v>
      </c>
      <c r="B15" s="6" t="n">
        <v>30</v>
      </c>
      <c r="D15" s="5" t="n">
        <v>89970</v>
      </c>
      <c r="G15" s="5" t="n">
        <v>90000</v>
      </c>
    </row>
    <row r="16" spans="1:7">
      <c r="A16" s="4" t="s">
        <v>109</v>
      </c>
      <c r="B16" s="5" t="n">
        <v>300000</v>
      </c>
    </row>
    <row r="17" spans="1:7">
      <c r="A17" s="4" t="s">
        <v>110</v>
      </c>
      <c r="B17" s="5" t="n">
        <v>248</v>
      </c>
    </row>
    <row r="18" spans="1:7">
      <c r="A18" s="4" t="s">
        <v>98</v>
      </c>
      <c r="B18" s="4" t="s">
        <v>81</v>
      </c>
      <c r="C18" s="4" t="s">
        <v>81</v>
      </c>
      <c r="D18" s="4" t="s">
        <v>81</v>
      </c>
      <c r="E18" s="5" t="n">
        <v>-548366</v>
      </c>
      <c r="F18" s="4" t="s">
        <v>81</v>
      </c>
      <c r="G18" s="5" t="n">
        <v>-548366</v>
      </c>
    </row>
    <row r="19" spans="1:7">
      <c r="A19" s="4" t="s">
        <v>84</v>
      </c>
      <c r="B19" s="4" t="s">
        <v>81</v>
      </c>
      <c r="C19" s="4" t="s">
        <v>81</v>
      </c>
      <c r="D19" s="4" t="s">
        <v>81</v>
      </c>
      <c r="E19" s="4" t="s">
        <v>81</v>
      </c>
      <c r="F19" s="5" t="n">
        <v>-11486</v>
      </c>
      <c r="G19" s="5" t="n">
        <v>-11486</v>
      </c>
    </row>
    <row r="20" spans="1:7">
      <c r="A20" s="4" t="s">
        <v>111</v>
      </c>
      <c r="B20" s="6" t="n">
        <v>2122</v>
      </c>
      <c r="C20" s="4" t="s">
        <v>81</v>
      </c>
      <c r="D20" s="6" t="n">
        <v>1695645</v>
      </c>
      <c r="E20" s="6" t="n">
        <v>-2094690</v>
      </c>
      <c r="F20" s="6" t="n">
        <v>-30179</v>
      </c>
      <c r="G20" s="6" t="n">
        <v>-427102</v>
      </c>
    </row>
    <row r="21" spans="1:7">
      <c r="A21" s="4" t="s">
        <v>112</v>
      </c>
      <c r="B21" s="5" t="n">
        <v>21216918</v>
      </c>
      <c r="C21" s="4" t="s">
        <v>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3</v>
      </c>
      <c r="B1" s="2" t="s">
        <v>1</v>
      </c>
    </row>
    <row r="2" spans="1:3">
      <c r="B2" s="2" t="s">
        <v>2</v>
      </c>
      <c r="C2" s="2" t="s">
        <v>37</v>
      </c>
    </row>
    <row r="3" spans="1:3">
      <c r="A3" s="3" t="s">
        <v>114</v>
      </c>
    </row>
    <row r="4" spans="1:3">
      <c r="A4" s="4" t="s">
        <v>98</v>
      </c>
      <c r="B4" s="6" t="n">
        <v>-548366</v>
      </c>
      <c r="C4" s="6" t="n">
        <v>-745541</v>
      </c>
    </row>
    <row r="5" spans="1:3">
      <c r="A5" s="3" t="s">
        <v>115</v>
      </c>
    </row>
    <row r="6" spans="1:3">
      <c r="A6" s="4" t="s">
        <v>116</v>
      </c>
      <c r="B6" s="5" t="n">
        <v>34129</v>
      </c>
      <c r="C6" s="5" t="n">
        <v>14105</v>
      </c>
    </row>
    <row r="7" spans="1:3">
      <c r="A7" s="4" t="s">
        <v>117</v>
      </c>
      <c r="B7" s="5" t="n">
        <v>26529</v>
      </c>
      <c r="C7" s="5" t="n">
        <v>-15</v>
      </c>
    </row>
    <row r="8" spans="1:3">
      <c r="A8" s="4" t="s">
        <v>118</v>
      </c>
      <c r="B8" s="5" t="n">
        <v>12945</v>
      </c>
      <c r="C8" s="4" t="s">
        <v>81</v>
      </c>
    </row>
    <row r="9" spans="1:3">
      <c r="A9" s="3" t="s">
        <v>119</v>
      </c>
    </row>
    <row r="10" spans="1:3">
      <c r="A10" s="4" t="s">
        <v>40</v>
      </c>
      <c r="B10" s="5" t="n">
        <v>-1363</v>
      </c>
      <c r="C10" s="5" t="n">
        <v>-986</v>
      </c>
    </row>
    <row r="11" spans="1:3">
      <c r="A11" s="4" t="s">
        <v>41</v>
      </c>
      <c r="B11" s="5" t="n">
        <v>9527</v>
      </c>
      <c r="C11" s="5" t="n">
        <v>-10767</v>
      </c>
    </row>
    <row r="12" spans="1:3">
      <c r="A12" s="4" t="s">
        <v>42</v>
      </c>
      <c r="B12" s="5" t="n">
        <v>2837</v>
      </c>
      <c r="C12" s="5" t="n">
        <v>10685</v>
      </c>
    </row>
    <row r="13" spans="1:3">
      <c r="A13" s="4" t="s">
        <v>120</v>
      </c>
      <c r="B13" s="5" t="n">
        <v>32461</v>
      </c>
      <c r="C13" s="5" t="n">
        <v>-35559</v>
      </c>
    </row>
    <row r="14" spans="1:3">
      <c r="A14" s="4" t="s">
        <v>50</v>
      </c>
      <c r="B14" s="5" t="n">
        <v>-225766</v>
      </c>
      <c r="C14" s="5" t="n">
        <v>196442</v>
      </c>
    </row>
    <row r="15" spans="1:3">
      <c r="A15" s="4" t="s">
        <v>121</v>
      </c>
      <c r="B15" s="5" t="n">
        <v>-657067</v>
      </c>
      <c r="C15" s="5" t="n">
        <v>-571636</v>
      </c>
    </row>
    <row r="16" spans="1:3">
      <c r="A16" s="3" t="s">
        <v>122</v>
      </c>
    </row>
    <row r="17" spans="1:3">
      <c r="A17" s="4" t="s">
        <v>123</v>
      </c>
      <c r="B17" s="5" t="n">
        <v>145</v>
      </c>
      <c r="C17" s="4" t="s">
        <v>81</v>
      </c>
    </row>
    <row r="18" spans="1:3">
      <c r="A18" s="4" t="s">
        <v>124</v>
      </c>
      <c r="B18" s="5" t="n">
        <v>31</v>
      </c>
      <c r="C18" s="5" t="n">
        <v>205</v>
      </c>
    </row>
    <row r="19" spans="1:3">
      <c r="A19" s="4" t="s">
        <v>125</v>
      </c>
      <c r="B19" s="5" t="n">
        <v>-8479</v>
      </c>
      <c r="C19" s="5" t="n">
        <v>-101510</v>
      </c>
    </row>
    <row r="20" spans="1:3">
      <c r="A20" s="4" t="s">
        <v>126</v>
      </c>
      <c r="B20" s="5" t="n">
        <v>-8303</v>
      </c>
      <c r="C20" s="5" t="n">
        <v>-101305</v>
      </c>
    </row>
    <row r="21" spans="1:3">
      <c r="A21" s="3" t="s">
        <v>127</v>
      </c>
    </row>
    <row r="22" spans="1:3">
      <c r="A22" s="4" t="s">
        <v>128</v>
      </c>
      <c r="B22" s="5" t="n">
        <v>-248712</v>
      </c>
      <c r="C22" s="5" t="n">
        <v>-219648</v>
      </c>
    </row>
    <row r="23" spans="1:3">
      <c r="A23" s="4" t="s">
        <v>129</v>
      </c>
      <c r="B23" s="5" t="n">
        <v>797796</v>
      </c>
      <c r="C23" s="5" t="n">
        <v>862184</v>
      </c>
    </row>
    <row r="24" spans="1:3">
      <c r="A24" s="4" t="s">
        <v>130</v>
      </c>
      <c r="B24" s="5" t="n">
        <v>12740</v>
      </c>
      <c r="C24" s="5" t="n">
        <v>44757</v>
      </c>
    </row>
    <row r="25" spans="1:3">
      <c r="A25" s="4" t="s">
        <v>131</v>
      </c>
      <c r="B25" s="5" t="n">
        <v>90000</v>
      </c>
      <c r="C25" s="4" t="s">
        <v>81</v>
      </c>
    </row>
    <row r="26" spans="1:3">
      <c r="A26" s="4" t="s">
        <v>132</v>
      </c>
      <c r="B26" s="5" t="n">
        <v>651824</v>
      </c>
      <c r="C26" s="5" t="n">
        <v>687293</v>
      </c>
    </row>
    <row r="27" spans="1:3">
      <c r="A27" s="4" t="s">
        <v>133</v>
      </c>
      <c r="B27" s="5" t="n">
        <v>31</v>
      </c>
      <c r="C27" s="5" t="n">
        <v>38</v>
      </c>
    </row>
    <row r="28" spans="1:3">
      <c r="A28" s="4" t="s">
        <v>134</v>
      </c>
      <c r="B28" s="5" t="n">
        <v>-13515</v>
      </c>
      <c r="C28" s="5" t="n">
        <v>14390</v>
      </c>
    </row>
    <row r="29" spans="1:3">
      <c r="A29" s="4" t="s">
        <v>135</v>
      </c>
      <c r="B29" s="5" t="n">
        <v>35456</v>
      </c>
      <c r="C29" s="5" t="n">
        <v>21066</v>
      </c>
    </row>
    <row r="30" spans="1:3">
      <c r="A30" s="4" t="s">
        <v>136</v>
      </c>
      <c r="B30" s="5" t="n">
        <v>21941</v>
      </c>
      <c r="C30" s="5" t="n">
        <v>35456</v>
      </c>
    </row>
    <row r="31" spans="1:3">
      <c r="A31" s="3" t="s">
        <v>137</v>
      </c>
    </row>
    <row r="32" spans="1:3">
      <c r="A32" s="4" t="s">
        <v>138</v>
      </c>
      <c r="B32" s="4" t="s">
        <v>81</v>
      </c>
      <c r="C32" s="4" t="s">
        <v>81</v>
      </c>
    </row>
    <row r="33" spans="1:3">
      <c r="A33" s="4" t="s">
        <v>139</v>
      </c>
      <c r="B33" s="4" t="s">
        <v>81</v>
      </c>
      <c r="C33" s="4" t="s">
        <v>81</v>
      </c>
    </row>
    <row r="34" spans="1:3">
      <c r="A34" s="3" t="s">
        <v>140</v>
      </c>
    </row>
    <row r="35" spans="1:3">
      <c r="A35" s="4" t="s">
        <v>141</v>
      </c>
      <c r="B35" s="4" t="s">
        <v>81</v>
      </c>
      <c r="C35" s="5" t="n">
        <v>8088</v>
      </c>
    </row>
    <row r="36" spans="1:3">
      <c r="A36" s="4" t="s">
        <v>142</v>
      </c>
      <c r="B36" s="5" t="n">
        <v>5356</v>
      </c>
      <c r="C36" s="4" t="s">
        <v>81</v>
      </c>
    </row>
    <row r="37" spans="1:3">
      <c r="A37" s="4" t="s">
        <v>143</v>
      </c>
      <c r="B37" s="5" t="n">
        <v>162000</v>
      </c>
      <c r="C37" s="4" t="s">
        <v>81</v>
      </c>
    </row>
    <row r="38" spans="1:3">
      <c r="A38" s="4" t="s">
        <v>144</v>
      </c>
      <c r="B38" s="6" t="n">
        <v>928332</v>
      </c>
      <c r="C38" s="4" t="s">
        <v>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5T13:39:45Z</dcterms:created>
  <dcterms:modified xmlns:dcterms="http://purl.org/dc/terms/" xmlns:xsi="http://www.w3.org/2001/XMLSchema-instance" xsi:type="dcterms:W3CDTF">2019-01-15T13:39:45Z</dcterms:modified>
</cp:coreProperties>
</file>